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BRIDGE FINANCING - CONVERTIBLE "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COMMON STOCK_PAID IN CAPITAL (T" sheetId="21" state="visible" r:id="rId21"/>
    <sheet xmlns:r="http://schemas.openxmlformats.org/officeDocument/2006/relationships" name="STOCK-BASED COMPENSATION (Table" sheetId="22" state="visible" r:id="rId22"/>
    <sheet xmlns:r="http://schemas.openxmlformats.org/officeDocument/2006/relationships" name="ORGANIZATION AND SUMMARY OF S23" sheetId="23" state="visible" r:id="rId23"/>
    <sheet xmlns:r="http://schemas.openxmlformats.org/officeDocument/2006/relationships" name="LIQUIDITY_GOING CONCERN (Detail" sheetId="24" state="visible" r:id="rId24"/>
    <sheet xmlns:r="http://schemas.openxmlformats.org/officeDocument/2006/relationships" name="OIL AND NATURAL GAS PROPERTIES "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PROPERTY AND EQUIPMENT (Detai28"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3)" sheetId="32" state="visible" r:id="rId32"/>
    <sheet xmlns:r="http://schemas.openxmlformats.org/officeDocument/2006/relationships" name="INCOME TAXES (Details Narrative" sheetId="33" state="visible" r:id="rId33"/>
    <sheet xmlns:r="http://schemas.openxmlformats.org/officeDocument/2006/relationships" name="RELATED PARTY TRANSACTIONS (Det" sheetId="34" state="visible" r:id="rId34"/>
    <sheet xmlns:r="http://schemas.openxmlformats.org/officeDocument/2006/relationships" name="BRIDGE FINANCING - CONVERTIBL35" sheetId="35" state="visible" r:id="rId35"/>
    <sheet xmlns:r="http://schemas.openxmlformats.org/officeDocument/2006/relationships" name="COMMON STOCK_PAID IN CAPITAL (D" sheetId="36" state="visible" r:id="rId36"/>
    <sheet xmlns:r="http://schemas.openxmlformats.org/officeDocument/2006/relationships" name="COMMON STOCK_PAID IN CAPITAL 37" sheetId="37" state="visible" r:id="rId37"/>
    <sheet xmlns:r="http://schemas.openxmlformats.org/officeDocument/2006/relationships" name="COMMON STOCK_PAID IN CAPITAL 38" sheetId="38" state="visible" r:id="rId38"/>
    <sheet xmlns:r="http://schemas.openxmlformats.org/officeDocument/2006/relationships" name="COMMON STOCK_PAID IN CAPITAL 39"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57">
  <si>
    <t>Document and Entity Information - USD ($)</t>
  </si>
  <si>
    <t>12 Months Ended</t>
  </si>
  <si>
    <t>Sep. 30, 2017</t>
  </si>
  <si>
    <t>Dec. 29, 2017</t>
  </si>
  <si>
    <t>Mar. 31, 2017</t>
  </si>
  <si>
    <t>Document And Entity Information</t>
  </si>
  <si>
    <t>Entity Registrant Name</t>
  </si>
  <si>
    <t>GULFSLOPE ENERGY, INC.</t>
  </si>
  <si>
    <t>Entity Central Index Key</t>
  </si>
  <si>
    <t>Document Type</t>
  </si>
  <si>
    <t>10-K</t>
  </si>
  <si>
    <t>Trading Symbol</t>
  </si>
  <si>
    <t>GSPE</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Shares held by non-affiliates</t>
  </si>
  <si>
    <t>Entity Common Stock, Shares Outstanding</t>
  </si>
  <si>
    <t>Document Fiscal Period Focus</t>
  </si>
  <si>
    <t>FY</t>
  </si>
  <si>
    <t>Document Fiscal Year Focus</t>
  </si>
  <si>
    <t>BALANCE SHEETS - USD ($)</t>
  </si>
  <si>
    <t>Sep. 30, 2016</t>
  </si>
  <si>
    <t>Current Assets</t>
  </si>
  <si>
    <t>Cash</t>
  </si>
  <si>
    <t>Accounts Receivable, Net</t>
  </si>
  <si>
    <t xml:space="preserve"> </t>
  </si>
  <si>
    <t>Prepaid Expenses and Other Current Assets</t>
  </si>
  <si>
    <t>Total Current Assets</t>
  </si>
  <si>
    <t>Property and Equipment, net of depreciation</t>
  </si>
  <si>
    <t>Oil and Natural Gas Properties, Full Cost Method of Accounting, Unproved Properties</t>
  </si>
  <si>
    <t>Total Non-Current Assets</t>
  </si>
  <si>
    <t>Total Assets</t>
  </si>
  <si>
    <t>Current Liabilities</t>
  </si>
  <si>
    <t>Accounts Payable</t>
  </si>
  <si>
    <t>Related Party Payable</t>
  </si>
  <si>
    <t>Accrued Interest Payable</t>
  </si>
  <si>
    <t>Accrued Expenses and Other Payables</t>
  </si>
  <si>
    <t>Loans from Related Parties</t>
  </si>
  <si>
    <t>Note Payable</t>
  </si>
  <si>
    <t>Convertible Promissory Notes Payable</t>
  </si>
  <si>
    <t>Stock Payable</t>
  </si>
  <si>
    <t>Total Current Liabilities</t>
  </si>
  <si>
    <t>Total Liabilities</t>
  </si>
  <si>
    <t>Stockholders' Deficit</t>
  </si>
  <si>
    <t>Preferred Stock; par value ($0.001); Authorized 50,000,000 shares, none issued or outstanding</t>
  </si>
  <si>
    <t>Common Stock; par value ($0.001); Authorized 975,000,000 as of September 30, 2017 and 2016; issued and outstanding 692,196,625 and 682,402,225, as of September 30, 2017 and 2016,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Impairment of Oil and Natural Gas Properties</t>
  </si>
  <si>
    <t>General &amp; Administrative Expenses</t>
  </si>
  <si>
    <t>Net Loss from Operations</t>
  </si>
  <si>
    <t>Other Income/(Expenses):</t>
  </si>
  <si>
    <t>Interest Expense</t>
  </si>
  <si>
    <t>Loss on Debt Extinguishment</t>
  </si>
  <si>
    <t>Net Loss Before Income Taxes</t>
  </si>
  <si>
    <t>Net Loss</t>
  </si>
  <si>
    <t>Loss Per Share - Basic and Diluted (in dollars per share)</t>
  </si>
  <si>
    <t>Weighted Average Shares Outstanding - Basic and Diluted (in shares)</t>
  </si>
  <si>
    <t>STATEMENTS OF STOCKHOLDERS' DEFICIT - USD ($)</t>
  </si>
  <si>
    <t>Common Stock [Member]</t>
  </si>
  <si>
    <t>Additional Paid-in Capital - Stock to be Issued [Member]</t>
  </si>
  <si>
    <t>Additional Paid-in Capital [Member]</t>
  </si>
  <si>
    <t>Accumulated Deficit [Member]</t>
  </si>
  <si>
    <t>Total</t>
  </si>
  <si>
    <t>Balance at beginning at Sep. 30, 2015</t>
  </si>
  <si>
    <t>Balance at beginning (in shares) at Sep. 30, 2015</t>
  </si>
  <si>
    <t>Increase (Decrease) in Stockholders' Equity [Roll Forward]</t>
  </si>
  <si>
    <t>Common stock issued for services</t>
  </si>
  <si>
    <t>Common stock issued for services (in shares)</t>
  </si>
  <si>
    <t>Common stock issued for cash received in prior period</t>
  </si>
  <si>
    <t>Common stock issued for cash received in prior period (in shares)</t>
  </si>
  <si>
    <t>Common stock issued resulting from anti-dilution provision</t>
  </si>
  <si>
    <t>Common stock issued resulting from anti-dilution provision (in shares)</t>
  </si>
  <si>
    <t>Restricted Common stock issued to employees</t>
  </si>
  <si>
    <t>Restricted Common stock issued to employees (in shares)</t>
  </si>
  <si>
    <t>Value of warrants in conjunction with convertible promissory notes</t>
  </si>
  <si>
    <t>Value of beneficial conversion feature in conjunction with convertible promissory notes</t>
  </si>
  <si>
    <t>Amortization of employee stock options and restricted stock</t>
  </si>
  <si>
    <t>Net loss for the twelve months ended</t>
  </si>
  <si>
    <t>Balance at end at Sep. 30, 2016</t>
  </si>
  <si>
    <t>Balance at end (in shares) at Sep. 30, 2016</t>
  </si>
  <si>
    <t>Common Stock Issued for Convertible Promissory Note</t>
  </si>
  <si>
    <t>Common Stock Issued for Convertible Promissory Note (in shares)</t>
  </si>
  <si>
    <t>Common Stock Issued for Conversion of Convertible Promissory Note</t>
  </si>
  <si>
    <t>Common Stock Issued for Conversion of Convertible Promissory Note (in shares)</t>
  </si>
  <si>
    <t>Loss from Extension of Due Date and Issuance of Warrants for Convertible Bridge Notes</t>
  </si>
  <si>
    <t>Balance at end at Sep. 30, 2017</t>
  </si>
  <si>
    <t>Balance at end (in shares) at Sep. 30, 2017</t>
  </si>
  <si>
    <t>STATEMENTS OF CASH FLOWS - USD ($)</t>
  </si>
  <si>
    <t>OPERATING ACTIVITIES</t>
  </si>
  <si>
    <t>Adjustments to Reconcile Net Loss to Cash Used in Operating Activities:</t>
  </si>
  <si>
    <t>Change in Allowance For Doubtful Accounts Receivable</t>
  </si>
  <si>
    <t>Depreciation</t>
  </si>
  <si>
    <t>Debt Discount Amortization</t>
  </si>
  <si>
    <t>Stock Based Compensation</t>
  </si>
  <si>
    <t>Changes in Operating Assets and Liabilities:</t>
  </si>
  <si>
    <t>(Increase) Decrease in Accounts Receivable</t>
  </si>
  <si>
    <t>(Increase) Decrease in Prepaid Expenses and other Current Assets</t>
  </si>
  <si>
    <t>Increase (Decrease) in Accounts Payable</t>
  </si>
  <si>
    <t>Increase (Decrease) in Related Party Payable</t>
  </si>
  <si>
    <t>Increase (Decrease) in Accrued Interest Payable</t>
  </si>
  <si>
    <t>Increase (Decrease) in Accrued Liabilities and other Payables</t>
  </si>
  <si>
    <t>Net Cash Used in Operating Activities</t>
  </si>
  <si>
    <t>INVESTING ACTIVITIES</t>
  </si>
  <si>
    <t>Leases Purchased / Lease Rentals Paid, Net</t>
  </si>
  <si>
    <t>Proceeds From Sale of Working Interest</t>
  </si>
  <si>
    <t>Capitalized Exploration Costs</t>
  </si>
  <si>
    <t>Net Cash Used in Investing Activities</t>
  </si>
  <si>
    <t>FINANCING ACTIVITIES</t>
  </si>
  <si>
    <t>Proceeds from Related Party Loans</t>
  </si>
  <si>
    <t>Payments on Note Payable</t>
  </si>
  <si>
    <t>Proceeds from Convertible Promissory Notes and Warrants</t>
  </si>
  <si>
    <t>Net Cash Provided by Financing Activities</t>
  </si>
  <si>
    <t>Net Decrease in Cash</t>
  </si>
  <si>
    <t>Beginning Cash Balance</t>
  </si>
  <si>
    <t>Ending Cash Balance</t>
  </si>
  <si>
    <t>Supplemental Schedule of Cash Flow Activities</t>
  </si>
  <si>
    <t>Cash Paid for Interest</t>
  </si>
  <si>
    <t>Non-Cash Investing and Financing Activities</t>
  </si>
  <si>
    <t>Prepaid Asset Financed Through Notes Payable</t>
  </si>
  <si>
    <t>Related Party Payable Settled Through Issuance of Bridge Financing Notes</t>
  </si>
  <si>
    <t>Purchase of Developmental Capital Expenditures</t>
  </si>
  <si>
    <t>Through Issuance of Common Stock</t>
  </si>
  <si>
    <t>Included in Accounts Payable</t>
  </si>
  <si>
    <t>Through Stock Based Compensation to Employees</t>
  </si>
  <si>
    <t>ORGANIZATION AND SUMMARY OF SIGNIFICANT ACCOUNTING POLICIES</t>
  </si>
  <si>
    <t>Organization, Consolidation and Presentation of Financial Statements [Abstract]</t>
  </si>
  <si>
    <t>NOTE 1
- ORGANIZATION AND SUMMARY OF SIGNIFICANT ACCOUNTING POLICIES (a) Organization GulfSlope
Energy, Inc. (the “Company”, “GulfSlope”, “us”, “we”, or “our”), is
an independent oil and natural gas exploration company whose interests are concentrated in the United States Gulf of Mexico federal
waters offshore Louisiana. The Company has leased 12 federal Outer Continental Shelf blocks (referred to as “prospect,”
“portfolio” or “leases”) and licensed three-dimensional (3-D) seismic data in its area of concentration.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7 of $39.2 million. This factor raises doubt as to the Company’s ability to continue as a going concern. Management
intends to raise additional operating funds through equity and/or debt offerings. However there can be no assurance that additional
financing will be available, or if available, (d)
Cash and Cash Equivalents The
Company considers all short-term highly liquid investments with an original maturity at the date of purchase of three months or
less to be cash equivalents. There were no cash equivalents at September 30, 2017 and September 30, 2016, respectively. (e)
Accounts Receivable The
Company records an accounts receivable for lease rental reimbursements due from joint interest lease holders.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28,024 as of September 30, 2016. For the year ended September
30, 2017, this allowance was reversed upon collection of the receivable. (f)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7, the Company’s oil and gas properties consisted of unproved properties and no proved reserves. (g) Capitalized
Interest Interest
is capitalized on the cost of unevaluated oil and gas properties that are excluded from amortization and actively being evaluated,
if any. (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i)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the income tax provision. (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k)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l)
Earnings per Share – Basic and Diluted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7 and 2016, the potentially dilutive shares are anti-dilutive
and thus not added into the EPS calculations. As of September 30, 2017 and 2016, there were 164,345,443 and 109,893,291
potentially dilutive shares, respectively. (m)
Statement of Cash Flows For
purposes of the Statements of Cash Flows, the Company considers cash on deposit in the bank to be cash. The Company
had unrestricted cash of $6,426 as of September 30, 2017. The Company had $64,114 of unrestricted cash as of September
30, 2016.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LIQUIDITY/GOING CONCERN</t>
  </si>
  <si>
    <t>Liquiditygoing Concern</t>
  </si>
  <si>
    <t>NOTE
2 - LIQUIDITY/GOING CONCERN The
Company has incurred accumulated losses as of September 30, 2017 of $39.2 million, and has a net capital deficiency. Further losses
are anticipated in developing our business, and there exists substantial doubt about the Company’s ability to continue as
a going concern. As of September 30, 2017, the Company had $6,426 of unrestricted cash on hand. The Company
estimates that it will need to raise a minimum of $4 million to meet its obligations and planned expenditures through December
2018. The Company also plans to extend the agreements associated with loans from related parties, the accrued interest payable
on these loans, as well as the Company’s accrued liabilities. The Company plans to finance the Company through equity and/or
debt financings and/or farm-out agreement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t>
  </si>
  <si>
    <t>OIL AND NATURAL GAS PROPERTIES</t>
  </si>
  <si>
    <t>Oil and Gas Exploration and Production Industries Disclosures [Abstract]</t>
  </si>
  <si>
    <t xml:space="preserve">NOTE
3 – OIL AND NATURAL GAS PROPERTIES In
March 2014 and 2015, the Company was awarded a total of 23 Outer Continental Shelf blocks in the Central Gulf of Mexico. During
the year ended September 30, 2016, the Company relinquished six of the lease blocks acquired. The capitalized lease costs of $2,610,678
associated with these blocks were recorded as impairment of oil and natural gas properties. The Company also deducted $280,000
as an impairment of certain capitalized exploration costs that were directly allocable to the relinquished blocks, for a total
impairment deduction of $2,890,678 for the year ended September 30, 2016. During the year ended September 30, 2017,
the Company relinquished six lease blocks. The capitalized lease costs of $2,054,212 associated with these blocks were recorded
as impairment of oil and natural gas properties. The Company also deducted $1,262,000 as an impairment of certain capitalized
exploration costs that were directly allocable to the 2017 relinquished blocks, for a total impairment deduction of $3,316,212.
In September 2017, the Company was notified by Bureau of Ocean Energy Management (“BOEM”) that its August bid for
an additional Outer Continental Shelf Block was accepted. As of September 30, 2017 the Company holds eleven Outer Continental
Shelf blocks and the Company’s bid was accepted on an additional block that was subsequently awarded in October 2017. In
May 2016, the Company entered into a letter of intent (the “LOI”) with Texas South Energy, Inc. (“TSE”
or “Texas South”) that sets out the terms and conditions of a proposed farm-out arrangement (the “Farm-out”)
to develop two shallow-depth oil and gas prospects located on offshore Gulf of Mexico blocks currently leased by the Company.
Through September 30, 2016 the Company received $400,000 under the terms of the LOI. In accordance with full cost requirements,
the Company recorded the proceeds from the transaction as an adjustment to the capitalized costs of its oil &amp; gas properties
with no gain or loss recognition. The Company also received lease rental reimbursements of $63,147 for 2016 and $63,147 for 2017
under the terms of this letter agreement. The
Company paid $376,368 and $632,665 in gross annual lease rental payments to the BOEM for the year ended September 30, 2017 and
2016, respectively. The Company’s share of these amounts are included in unproved properties. For
the year ended September 30, 2016, the Company incurred $1,354,674 in consulting fees and salaries and benefits associated with
full-time geoscientists, and $463,497 associated with technological infrastructure, third party hosting services and seismic data.
The Company capitalized these G&amp;G costs because the Company owned specific unevaluated properties that these costs relate
to. At June 30, 2016, a portion of these costs, $280,000, specifically related to leases relinquished in June 2016
were immediately impaired. These remaining capitalized amounts when added to the amount paid in 2016 for lease rental
payments of $632,665 and netted with the 2016 receipts from sale of a working interest of $400,000 as well as the relinquished
leases impairment amount of $2,610,678 subtracting lease rentals receivable of $191,171 results in unproved oil and gas properties
of $4,526,171, reflected on our balance sheet at September 30, 2016. In
August 2017, the Company competitively bid on one block in the Central Gulf of Mexico Lease Sale 249 conducted by BOEM. The
Company was the high bidder on the one block and paid $26,398, which represents 20% of the total lease bonus amount. On
September 29, 2017 t he Company’s
bid was accepted. After payment of, $140,591, which represents the remaining 80% lease bonus and first year rentals, the Company
was awarded the lease block in October 2017. In
August 2017, the Company entered into a letter agreement with Texas South that sets out the terms of a farm-out agreement for
the Company’s Tau prospect. In exchange for $166,989 TSE will acquire an undivided 20% interest in the prospect. Through
September 30, 2017, GulfSlope has received $26,400. In accordance with full cost requirements, the Company recorded the proceeds
from the transaction as an adjustment to the capitalized costs of its oil &amp; gas properties with no gain or loss recognition. For
the year ended September 30, 2017, the Company incurred $172,094 in consulting fees, salaries and benefits, $195,125 in stock
option costs associated with geoscientists, and $53,014 associated with technological infrastructure and third party hosting services.
The Company capitalized these G&amp;G costs because the Company owned specific unevaluated properties that these costs relate
to. These capitalized amounts when added to the amount paid in 2017 for lease rental and lease acquisition payments of $402,766
and netted with the 2017 receipts from working interest portion of annual rentals of $118,679 and the amount received through
September 30, 2017 for sale of working interest of $26,400 as well as the relinquished leases impairment amount of $3,316,212
results in unproved oil and gas properties of $1,887,879 reflected on our balance sheet at September 30, 2017. In
September 2017, GulfSlope Energy, Inc. and (collectively,
the “Farmors”) announced that they have jointly executed an exclusive letter of intent (“LOI”) with a large
international oil and gas company (the “Partner”) to jointly drill and develop the Farmors oil and gas prospects located
offshore Gulf of Mexico. </t>
  </si>
  <si>
    <t>PROPERTY AND EQUIPMENT</t>
  </si>
  <si>
    <t>Property, Plant and Equipment [Abstract]</t>
  </si>
  <si>
    <t>NOTE
4 – PROPERTY AND EQUIPMENT Property
and equipment consist of the following as of September 30, 2017 and 2016:
2017 2016
Office
equipment and computers $ 143,897 $ 143,897
Furniture and fixtures 16,280 16,280
Leasehold
improvements 4,054 4,054
Total 164,231 164,231
Less:
accumulated depreciation (160,747 ) (139,943 )
Net
property and equipment $ 3,484 $ 24,288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20,804 and $46,228 for the years ended September 30, 2017 and 2016, respectively.</t>
  </si>
  <si>
    <t>INCOME TAXES</t>
  </si>
  <si>
    <t>Income Tax Disclosure [Abstract]</t>
  </si>
  <si>
    <t xml:space="preserve">NOTE 5
- INCOME TAXES The actual
income tax provision for continuing operations is as follows as of September 30, 2017 and 2016, respectively:
9/30/2017 9/30/2016
Expected provision (based
on statutory rate of 15%) $ (854,152 ) $ (776,387 )
Effect of:
Increase (decrease) in valuation allowance 732,562 740,576
State minimum tax, net of federal benefit —
Non-deductible expense 121,590 29,555
Net operating loss adjustment — —
Rate Change — —
Other, net — 6,256
Total actual provision $ — $ — The
Company has not made any adjustments to deferred tax assets or liabilities. The Company did not identify any material uncertain
tax positions of the Company on returns that have been filed or that will be filed. The Company has not had operations and is
carrying a large Net Operating Loss as disclosed below. Since this Net Operating Loss will not produce a tax benefit for several
years, even if examined by taxing authorities and disallowed entirely, there would be no effect on the financial statements. The
Company’s policy is to recognize potential interest and penalties accrued related to unrecognized tax benefits as a component
of income tax expense (benefit). For the years ended September 30, 2017 and 2016, the Company did not recognize any interest or
penalties, nor did we have any interest or penalties accrued as of September 30, 2017 and 2016 relating to unrecognized benefits. The provision
for income taxes consists of the following as of September 30, 2017 and 2016:
9/30/2017 9/30/2016
FEDERAL
Current $ — $ —
Deferred — —
STATE
Current — —
Deferred — —
TOTAL PROVISION $ — $ — Deferred income
tax assets and liabilities at September 30, 2017 and 2016 consist of the following temporary differences:
9/30/2017 9/30/2016
DEFERRED
TAX ASSETS
Current $ — $ —
Noncurrent
Net
operating losses 5,611,276 3,965,535
Exploration
costs (931,289 ) (809,244 )
Gain
recognized on sale of working interest 691,336 1,414,901
Stock
based compensation 138,278 74,709
Accrued
interest and expenses not paid 246,360 320,147
Allowance
for doubtful receivable — 19,204
Differences
in book/tax depreciation 7,215 5,362
Total
noncurrent 5,723,176 $ 4,990,614
Valuation
Allowance (5,723,176 ) (4,990,614 )
NET
DEFERRED TAX ASSET — —
DEFERRED
TAX LIABILITIES — —
NET
DEFERRED TAXES $ — $ — The Company’s
valuation allowance has increased $ 732,562 during the year ended September 30, 2017 and $740,576 during the year ended September
30, 2016. The following
is a summary of federal net operating loss carryforwards and their expiration dates:
Amount Expiration
$ 3,203 9/30/2024
7,695 9/30/2025
18,447 9/30/2026
16,876 9/30/2027
17,986 9/30/2028
8,596 9/30/2029
7,713 9/30/2030
64,097 9/30/2031
513,914 9/30/2032
7,155,229 9/30/2033
11,567,666 9/30/2034
1,203,016 9/30/2035
6,777,040 9/30/2036
10,047,031 9/30/2037
$ 37,408,509 Total The
tax years ended September 30, 2014 through 2017 are open for examination for federal income tax purposes and by other major taxing
jurisdictions to which we are subject. </t>
  </si>
  <si>
    <t>RELATED PARTY TRANSACTIONS</t>
  </si>
  <si>
    <t>Related Party Transactions [Abstract]</t>
  </si>
  <si>
    <t xml:space="preserve">NOTE
6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Between June of 2014 and December 2015, the
Company entered into promissory notes whereby it borrowed a total of $2,410,000 from Mr. Seitz. The notes are not convertible,
due on demand and bear interest at a rate of 5% per annum. During January through September 2016, the Company entered into promissory
notes whereby it borrowed a total of $363,000 from Mr. Seitz. The notes are due on demand, bear interest at the rate of 5% per
annum, and the outstanding principal and interest is convertible at the option of the holder into securities issued by the Company
in a future offering, at the same price and terms received by unaffiliated investors. Additionally, during the year ended September
30, 2017, the Company entered into promissory notes with John Seitz whereby it borrowed a total of $602,500. The notes are due
on demand, bear interest at the rate of 5% per annum, and the outstanding principal and interest is convertible at the option
of the holder into securities issued by the Company in a future offering, at the same price and terms received by unaffiliated
investors. As of September 30, 2017 and September 30, 2016 the total amount owed to John Seitz, our CEO, is $8,675,500 and $8,073,000,
respectively. There was a total of $1,201,286 and $782,154 of unpaid interest associated with these loans included in accrued
interest within our balance sheet as of September 30, 2017 and 2016, respectively. From
August 2015 through February 2016 the Company entered into promissory notes whereby it borrowed a total of $267,000 from Dr. Ronald
Bain, its current president and chief operating officer, and his affiliate ConRon Consulting, Inc. These notes are not convertible,
due on demand and bear interest at the rate of 5% per annum. As of September 30, 2017, and 2016 the total amount owed to Dr. Bain
and his affiliate was $267,000. There was a total of $28,171 and $14,635 of accrued interest associated with these loans included
within our balance sheet as of September 30, 2017 and 2016, respectively. In June of 2016, Dr. Ronald Bain also entered into a
$92,000 convertible promissory note with associated warrants (“Bridge Financing”) under the same terms received by
other investors (see Note 7). During
March 2016, the Company entered into a promissory note for a total of $80,000 with the Morris Family Partnership, L.P., an affiliate
of Mr. Paul Morris, a director of the Company. The note is due on demand and bears interest at the rate of 5% per annum and the
principal amount is convertible at the option of the holder into securities issued by the Company in a future offering, at the
same price and terms received by investors. The $80,000 promissory note was converted into the Bridge Financing (see Note 7). On
November 15, 2016, a family member of the CEO, a related party, entered into a $50,000 convertible promissory note with associated
warrants (“Bridge Financing”) under the same terms received by other investors (see Note 7). Domenica
Seitz CPA, related to John Seitz, has provided accounting consulting services to the Company. During the twelve month periods
ended September 30, 2017 and 2016, the services provided were valued at $32,625 and $59,510, respectively. The Company has accrued
these amounts, and they have been reflected in the September 30, 2017 and 2016 financial statements. John
Seitz has not received a salary since May 31, 2013, the date he commenced serving as our CEO and accordingly, no amount has been
accrued on our financial statements. Kevin
Bain, son of Dr. Bain, is a geoscientist and an employee of the Company. </t>
  </si>
  <si>
    <t>BRIDGE FINANCING - CONVERTIBLE PROMISSORY NOTES WITH ASSOCIATED WARRANTS</t>
  </si>
  <si>
    <t>Bridge Financing - Convertible Promissory Notes With Associated Warrants</t>
  </si>
  <si>
    <t>NOTE
7 – BRIDGE FINANCING – CONVERTIBLE PROMISSORY NOTES WITH ASSOCIATED WARRANTS Between
June and November 2016, the Company issued eleven convertible promissory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7.9 million warrants (7.4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452,422 to the warrants and $384,368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384,368.
Accordingly, the debt discount associated with these notes was $836,790. Such discount will be amortized using the effective interest
rate method over the term (one year) of the convertible notes. For the year ended September 30, 2017 and 2016 the amortization
of this discount totaled $649,143 and $196,249 and is included in interest expense in the statement of operations. Accrued interest
expense for the year ended September 30, 2017 and September 30, 2016 was $66,471, and $15,593. Upon
maturity of eight of the eleven promissory notes in June 2017, the Company issued 3,225,000 extension warrants (equal to 25% of
the original warrant amount) to the holders of the notes to extend the terms to January 15, 2018. The Company evaluated this modifica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50,701 and such
amount was recognized immediately as a loss on extinguishment of debt. The fair value of the warrants was determined using the
Black-Scholes option pricing model. In
July and August 2017, the three remaining promissory notes issued in July, August and November 2016 were extended until January
15, 2018 and issued 3,750,000 extension warrants (equal to 25% of the original warrant amount). The Company evaluated this
transaction including considering the fair value of the warrants issued and concluded that modification accounting was required
as the present value of future cash flows from the new note, including the fair value of the warrants issued to extend, are less
than 10% of the present value of future cash flows of the old note. When an instrument is modified, any incremental increase in
value (in this case the warrants) should be added to the discount of the notes and such discount should be amortized to interest
expense using the effective interest rate method over the new remaining life of the note. The fair value of the warrants, $38,946,
was determined using the Black-Scholes option pricing model.   On
December 28, 2016, the Company issued a convertible promissory note with 500,000 shares of restricted stock and 550,000 warrants
in a private placement to an accredited investor for $50,000 in proceeds. The warrants have a five year term and an exercise price
of $0.10. The promissory note has a face value of $55,555, which includes 10% original issue discount (“OID”) and
incurs a one-time upfront interest charge of six percent. The holder of the note has the option to convert the note into shares
of common stock at a conversion price of $0.02 per share. Approximately $4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8,460 to the restricted stock, $7,969 to the warrants and $33,571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33,571. Accordingly, at December 28, 2016, the debt discount associated with these notes was $55,555. Such discount was amortized
using the effective interest rate method over the term (seven months) of the convertible note. For the year ended September 30,
2017 amortization of this discount totaled $55,555 and is included in interest expense in the statement of operations. Accrued
interest expense for the year ended September 30, 2017 is $3,333. The note, related OID and accrued interest were converted into
approximately 5.5 million shares of GulfSlope Energy common stock in a series of conversions beginning on July 10, 2017 and ending
with a conversion on September 18, 2017 on which date all were paid in full. On
March 14,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1,111, which includes 10% original issue discount (“OID”),
and incurs a one-time upfront interest charge of six percent. The holder of the note has the option to convert the note into shares
of common stock at a conversion price of $0.02 per share. Approximately $3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17,250 to the restricted stock, $14,051 to the warrants and
$68,699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68,699. Accordingly, at March 14, 2017, the debt discount associated with these notes was $111,111. Such discount
will be amortized using the effective interest rate method over the term (seven months) of the convertible note. For the year
ended September 30, 2017 amortization of this discount totaled $105,841 and is included in interest expense in the statement of
operations. Accrued interest expense for the year ended September 30, 2017 is $6,666. In September 2017, $30,000 was converted
into 1.5 million shares of stock, leaving a note balance of $81,111 at September 30, 2017.</t>
  </si>
  <si>
    <t>COMMON STOCK/PAID IN CAPITAL</t>
  </si>
  <si>
    <t>Stockholders' Equity Note [Abstract]</t>
  </si>
  <si>
    <t xml:space="preserve">NOTE
8 - COMMON STOCK/PAID IN CAPITAL In
March 2014, the Company issued an aggregate of 1,500,000 shares of restricted stock to an employee and two non-employee directors. The
restricted stock is subject to vesting pursuant to which one-half vested in March 2015 and the remaining one-half vested in March
2016. In
May 2014, the Company awarded 550,000 shares of restricted stock, an inducement grant, to an employee, one-half of which vested
in May 2015 and the remaining half vested in May 2016. In
July 2014, John H. Malanga, chief financial officer and chief accounting officer, was awarded an inducement grant of 2,500,000
shares of restricted stock, with a fair value on the date of the award of $600,000, one-half of which vested in July 2015 and
the remaining half vested in July 2016. In
August 2014, an employee was awarded an inducement grant of 200,000 shares of restricted stock one-half of which vested in August
2015 and the remaining half vested in August 2016. In
September 2014, the Company awarded 3,030,000 shares of restricted stock to six employees, one-half of which vested in September
2015 and the remaining half vested in September 2016. In
March 2016, the Company issued 520,273 shares of common stock to one vendor as consideration for services rendered in the ordinary
course of business. As
discussed in Note 7, during the year ended September 30, 2016, the Company issued 26.2 million warrants in conjunction with convertible
notes payable (Bridge Financing Notes). The warrants have an exercise price of $0.03 and a term of the earlier of 3 years or upon
a change of control. Based upon the allocation of proceeds between the convertible notes payable and the warrants, approximately
$431,527 was allocated to the warrants. In November 2016, the Company issued 1.7 million warrants in conjunction with a convertible
note payable (Bridge Financing Notes). The warrants have an exercise price of $0.03 and a term of the earlier of 3 years or upon
a change of control. Based upon the allocation of proceeds between the convertible notes payable and the warrants, approximately
$20,895 was allocated to the warrants. In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The
fair value of the warrants were determined using the Black Scholes valuation model with the following key assumptions:
June
2016 July
2016 August
2016 November
2016 June
2017 July
2017 August
2017
Warrants
Issued 12.9
million 10.0
million 3.3
million 1.7
million 3.2
million 2.5
million 1.25
million
Stock
Price: $ 0.054 (1) $ 0.040 (1) $ 0.032 (1) $ 0.029 (1) $ 0.025 (1) $ 0.019 (1) $ 0.016 (1)
Exercise
Price $ 0.03 $ 0.03 $ 0.03 $ 0.03 $ 0.03 $ 0.03 $ 0.03
Term 3
years 3
years 3
years 3
years 2
years 2
years 2
years
Risk
Free Rate .87 % .80 % .88 % 1.28 % 1.35 % 1.35 % 1.33 %
Volatility 135 % 138 % 137 % 131 % 135 % 136 % 135 % (1)
Fair market value on the date of agreement A
summary of Bridge Financing Note warrants, issued in June through November 2016 and outstanding at September 30, 2017:
Warrants
Outstanding Warrants
Exercisable
Date
Issued Exercise
Price Number
Outstanding Weighted
Average Remaining Contractual Life (Yrs) Weighted
Average Exercise Price Number
Exercisable Weighted
Average Exercise Price
June
2016 $ 0.03 12,900,000 1.7 $ 0.03 12,900,000 $ 0.03
July
2016 $ 0.03 10,000,000 1.8 $ 0.03 10,000,000 $ 0.03
August
2016 $ 0.03 3,333,333 1.9 $ 0.03 3,333,333 $ 0.03
November
2016 $ 0.03 1,666,667 2.1 $ 0.03 1,666,667 $ 0.03 A
summary of Bridge Financing Note warrants, issued in June through August 2017 in exchange for extending the due date to January
15, 2018 and outstanding at September 30, 2017:
Warrants
Outstanding Warrants
Exercisable
Date
Issued Exercise
Price Number
Outstanding Remaining
Contractual Life (Yrs) Weighted
Average Exercise Price Number
Exercisable Weighted
Average Exercise Price
June
2016 $ 0.03 3,225,000 1.7 $ 0.03 3,225,000 $ 0.03
July
2016 $ 0.03 2,500,000 1.8 $ 0.03 2,500,000 $ 0.03
August
2016 $ 0.03 833,333 1.9 $ 0.03 833,333 $ 0.03
August
2016 $ 0.03 416,667 2.1 $ 0.03 416,667 $ 0.03 In
December 2016 and March 2017 the Company issued 500,000 and 1,000,000 shares of GulfSlope Energy stock, respectively to Lucas
Hoppel as part of a financing transaction (see Note 7). In
December 2016 and March 2017 the Company issued 550,000 and 1,100,000 warrants to purchase stock at $0.10 per share to Lucas Hoppel
as part of a financing transaction (see Note 7). The warrants have a term of 5 years. A
summary of Hoppel Financing Note warrants, issued in December 2016 through March 2017:
Warrants
Outstanding Warrants
Exercisable
Exercise
Price Number
Outstanding Remaining
Contractual Life (Yrs) Weighted
Average Exercise Price Number
Exercisable Weighted
Average Exercise Price
$ 0.10 550,000 4.3 $ 0.10 550,000 $ 0.10
$ 0.10 1,100,000 4.5 $ 0.10 1,100,000 $ 0.10 </t>
  </si>
  <si>
    <t>STOCK-BASED COMPENSATION</t>
  </si>
  <si>
    <t>Disclosure of Compensation Related Costs, Share-based Payments [Abstract]</t>
  </si>
  <si>
    <t>NOTE 9
– STOCK-BASED COMPENSATION On
January 1, 2017, 33.5 million stock options were granted to employees, officers and directors of the Company. The CEO was not
included in the award. The stock options vested 50% on January 1, 2017 and the remaining 50% will vest on January 1, 2018, provided
that the option holder continues to serve as an employee or director on the vesting date. The stock options are exercisable for
seven years from the original grant date of January 1, 2017, until January 1, 2024. Stock-based
compensation cost is measured at the grant date, based on the estimated fair value of the award, and is recognized over the required
vesting period. The Company recognized $653,669 and $670,294 in stock-based compensation expense for the years ended September
30, 2017 and 2016, respectively. A portion of these costs allocable to the Company’s exploration activities, $195,125
and $387,196 were capitalized to unproved properties and the remainder was recorded as general and administrative expenses, for
the years ended September 30, 2017 and 2016, respectively. The
following table summarizes the Company’s stock option activity during the year ended September 30, 2017:
Number of
Options Weighted
Average Exercise Price Weighted
Average Remaining Contractual Term (Years) Average
Intrinsic Value
Outstanding at beginning
of period 2,000,000 $ 0.1200
Granted 33,500,000 0.0278 —
Exercised — — —
Cancelled — — —
Outstanding at end of period 35,500,000 $ 0.033 6.00 $ 231,150
Vested and expected
to vest 35,500,000 $ 0.033 6.00 $ 231,150
Exercisable at end of period 18,750,000 — — — The
Company uses the Black-Scholes option-pricing model to estimate the fair value of options granted. The weighted-average fair values
of stock options granted for the year ended September 30, 2017 were based on the following assumptions at the date of grant as
follows:
Expected
dividend yield 0 %
Expected
stock price volatility 127.23 %
Risk-free
interest rate 1.71 %
Expected
life of options 4
years
Weighted-average
grant date fair value $ 0.0223 The
Company used its historical stock trading price volatility for the last four year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As
of September 30, 2017 there was $93,381 of unrecognized stock-based compensation cost related to the stock option grants and no
unrecognized stock-based compensation cost related to restricted stock grants.</t>
  </si>
  <si>
    <t>COMMITMENTS AND CONTINGENCIES</t>
  </si>
  <si>
    <t>Commitments and Contingencies Disclosure [Abstract]</t>
  </si>
  <si>
    <t>NOTE 10–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March 2013, the Company licensed certain seismic data pursuant to an agreement and as of September 30, 2017, the Company has paid
$3,009,195 in cash and is obligated to pay $1,003,065.</t>
  </si>
  <si>
    <t>SUBSEQUENT EVENTS</t>
  </si>
  <si>
    <t>Subsequent Events [Abstract]</t>
  </si>
  <si>
    <t>NOTE 11
– SUBSEQUENT EVENTS In October 2017, Lucas
Hoppel initiated a series of conversions of the March 2017 Promissory note, under contractual terms, into 4.33 million shares
of GulfSlope stock resulting in a zero note balance and zero accrued interest payable for the March 2017 Promissory note. In
October 2017, the Company purchased an insurance policy for $171,360 and financed $156,718 of the premium by executing a note
payable. In
October 2017, the Company issued a convertible promissory note with 1,000,000 shares of restricted stock and 1,100,000 warrants
in a private placement to an accredited investor for $100,000 in proceeds. The warrants have a five year term and an exercise
price of $0.10. The promissory note has a face value of $110,000 and incurs a one-time upfront interest charge of six percent.
The holder of the note has the option to convert the note into shares of common stock at a conversion price of $0.02 per share.
Approximately $200,000 of additional funding is available under similar terms if the Company and the lender mutually agree to
further tranches. In
October 2017, the Company paid the 80% lease bonus payment and the first year rentals in the amount of $140,591 and was awarded
Gulf of Mexico lease block Ship Shoal Area, South Addition 351. In
October 2017, the Company executed a second amendment to the March 2014 farm out agreement with Texas South Energy, Inc. (“TSE”)
in which TSE will acquire 20% of GSPE’s interest in Eugene Island, South Addition Block 397 and Green Canyon, Block 4 for
$329,062 to be paid $100,000 by October 6, 2017; $50,000 by November 30, 2017; $50,000 by January 30, 2018; and $129,062 by April
1, 2018. The first two payments due, totaling $150,000 have been received through the filing of this report. In
October 2017, the Company entered into a six month office space lease agreement. In
December 2017, the Company issued a convertible promissory note with 1,000,000 shares of restricted stock and 1,100,000 warrants
in a private placement to an accredited investor for $100,000 in proceeds. The warrants have a five year term and an exercise
price of $0.10. The promissory note has a face value of $110,000 and incurs a one-time upfront interest charge of six percent.
The holder of the note has the option to convert the note into shares of common stock at a conversion price of $0.02 per share.
Approximately $100,000 of additional funding is available under similar terms if the Company and the lender mutually agree to
further tranches. GulfSlope
Energy, Inc. and . (collectively,
the “Farmors”) and a large international oil and gas company (the “Partner”) have agreed to extend the term
of the September LOI to January 8, 2018, or such later time as they mutually agree, pursuant to the exclusive letter of intent
(“LOI”) previously signed by the parties to jointly drill and develop the Farmors’ oil and gas prospects located
offshore Gulf of Mexico. The Tax Cuts and Jobs Act of 2017 was signed into law on
December 22, 2017 by President
Donald J. Trump.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We are in the process of analyzing the
final legislation and determining an estimate of the financial impact.</t>
  </si>
  <si>
    <t>ORGANIZATION AND SUMMARY OF SIGNIFICANT ACCOUNTING POLICIES (Policies)</t>
  </si>
  <si>
    <t>Basis of Presentation</t>
  </si>
  <si>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Going Concern</t>
  </si>
  <si>
    <t>(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7 of $39.2 million. This factor raises doubt as to the Company’s ability to continue as a going concern. Management
intends to raise additional operating funds through equity and/or debt offerings. However there can be no assurance that additional
financing will be available, or if available, will be on terms acceptable to the Company. If adequate working capital is
not available, the Company may be required to curtail its operations.</t>
  </si>
  <si>
    <t>Cash and Cash Equivalents</t>
  </si>
  <si>
    <t>(d)
Cash and Cash Equivalents The
Company considers all short-term highly liquid investments with an original maturity at the date of purchase of three months or
less to be cash equivalents. There were no cash equivalents at September 30, 2017 and September 30, 2016, respectively.</t>
  </si>
  <si>
    <t>Accounts Receivable</t>
  </si>
  <si>
    <t>(e)
Accounts Receivable The
Company records an accounts receivable for lease rental reimbursements due from joint interest lease holders. The Company estimates
allowances for doubtful accounts based on the aged receivable balances and historical losses. If the Company determines
any account to be uncollectible based on significant delinquency or other factors, it is immediately written off. An allowance
for bad debts has been provided based on estimated losses amounting to $128,024 as of September 30, 2016. For the year ended September
30, 2017, this allowance was reversed upon collection of the receivable.</t>
  </si>
  <si>
    <t>Full Cost Method</t>
  </si>
  <si>
    <t>(f)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7, the Company’s oil and gas properties consisted of unproved properties and no proved reserves.</t>
  </si>
  <si>
    <t>Capitalized Interest</t>
  </si>
  <si>
    <t>(g)
Capitalized Interest Interest
is capitalized on the cost of unevaluated oil and gas properties that are excluded from amortization and actively being evaluated,
if any.</t>
  </si>
  <si>
    <t>Property and Equipment</t>
  </si>
  <si>
    <t>(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si>
  <si>
    <t>Income Taxes</t>
  </si>
  <si>
    <t>(i)
Income Taxes The
Company applies the provisions of FASB Accounting Standard Codification (ASC) 740 Income Taxes. This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the income tax provision.</t>
  </si>
  <si>
    <t>Stock-Based Compensation</t>
  </si>
  <si>
    <t>(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k)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 - Basic and Dilutive</t>
  </si>
  <si>
    <t>(l)
Earnings per Share – Basic and Diluted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years ended September 30, 2017 and 2016, the potentially dilutive shares are anti-dilutive
and thus not added into the EPS calculations. As of September 30, 2017 and 2016, there were 164,345,443 and 109,893,291
potentially dilutive shares, respectively.</t>
  </si>
  <si>
    <t>Statement of Cash Flows</t>
  </si>
  <si>
    <t>(m)
Statement of Cash Flows For
purposes of the Statements of Cash Flows, the Company considers cash on deposit in the bank to be cash. The Company
had unrestricted cash of $6,426 as of September 30, 2017. The Company had $64,114 of unrestricted cash as of September
30, 2016.</t>
  </si>
  <si>
    <t>Use of Estimates</t>
  </si>
  <si>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New Accounting Standards</t>
  </si>
  <si>
    <t>(o)
Impact of New Accounting Standard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As amended, the new standard
is effective for annual reporting periods beginning after December 15, 2017. Early application is not permitted. The standard
permits the use of either the retrospective or cumulative effect transition method. The Company is evaluating the effect that
ASU No. 2014-09 will have on its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On
February 25, 2016, the FASB issued ASU No. 2016-02, Leases (Topic 842) In
March 2016, the FASB issued Accounting Standards Update (“ASU”) 2016-09, “Compensation - Stock Compensation
(Topic 718): Improvements to Employee Share-Based Payment Accounting” (“ASU 2016-09”) In
March 2016, the FASB issued ASU No. 2016-06, Derivatives and Hedging (Topic 815): Contingent Put and Call Options in Debt Instruments
(a consensus of the Emerging Issues Task Force) The
Company has evaluated all other recent accounting pronouncements and believes that none of them will have a significant effect
on the Company’s financial statements.</t>
  </si>
  <si>
    <t>PROPERTY AND EQUIPMENT (Tables)</t>
  </si>
  <si>
    <t>Schedule of property and equipment</t>
  </si>
  <si>
    <t xml:space="preserve">Property
and equipment consist of the following as of September 30, 2017 and 2016:
2017 2016
Office
equipment and computers $ 143,897 $ 143,897
Furniture and fixtures 16,280 16,280
Leasehold
improvements 4,054 4,054
Total 164,231 164,231
Less:
accumulated depreciation (160,747 ) (139,943 )
Net
property and equipment $ 3,484 $ 24,288 </t>
  </si>
  <si>
    <t>Schedule of estimated useful lives of assets</t>
  </si>
  <si>
    <t>Depreciation
is computed on a straight-line basis over the estimated useful lives of the assets, which were as follows:
Life
Office equipment and computers 3 years
Furniture and fixtures 5 years
Leasehold improvements Shorter of 5 years
or related lease term</t>
  </si>
  <si>
    <t>INCOME TAXES (Tables)</t>
  </si>
  <si>
    <t>Schedule of actual income tax provision for continuing operations</t>
  </si>
  <si>
    <t xml:space="preserve">The
actual income tax provision for continuing operations is as follows as of September 30, 2017 and 2016, respectively:
9/30/2017 9/30/2016
Expected
provision (based on statutory rate of 15%) $ (854,152 ) $ (776,387 )
Effect of:
Increase (decrease)
in valuation allowance 732,562 740,576
State minimum tax,
net of federal benefit —
Non-deductible expense 121,590 29,555
Net operating loss
adjustment — —
Rate Change — —
Other,
net — 6,256
Total actual provision $ — $ — </t>
  </si>
  <si>
    <t>Schedule of provision for income taxes</t>
  </si>
  <si>
    <t xml:space="preserve">The provision
for income taxes consists of the following as of September 30, 2017 and 2016:
9/30/2017 9/30/2016
FEDERAL
Current $ — $ —
Deferred — —
STATE
Current — —
Deferred — —
TOTAL PROVISION $ — $ — </t>
  </si>
  <si>
    <t>Schedule of deferred income tax assets and liabilities</t>
  </si>
  <si>
    <t xml:space="preserve">Deferred income
tax assets and liabilities at September 30, 2017 and 2016 consist of the following temporary differences:
9/30/2017 9/30/2016
DEFERRED
TAX ASSETS
Current $ — $ —
Noncurrent
Net
operating losses 5,611,276 3,965,535
Exploration
costs (931,289 ) (809,244 )
Gain
recognized on sale of working interest 691,336 1,414,901
Stock
based compensation 138,278 74,709
Accrued
interest and expenses not paid 246,360 320,147
Allowance
for doubtful receivable — 19,204
Differences
in book/tax depreciation 7,215 5,362
Total
noncurrent 5,723,176 $ 4,990,614
Valuation
Allowance (5,723,176 ) (4,990,614 )
NET
DEFERRED TAX ASSET — —
DEFERRED
TAX LIABILITIES — —
NET
DEFERRED TAXES $ — $ — </t>
  </si>
  <si>
    <t>Summary of federal net operating loss carryforwards</t>
  </si>
  <si>
    <t xml:space="preserve">The following
is a summary of federal net operating loss carryforwards and their expiration dates:
Amount Expiration
$ 3,203 9/30/2024
7,695 9/30/2025
18,447 9/30/2026
16,876 9/30/2027
17,986 9/30/2028
8,596 9/30/2029
7,713 9/30/2030
64,097 9/30/2031
513,914 9/30/2032
7,155,229 9/30/2033
11,567,666 9/30/2034
1,203,016 9/30/2035
6,777,040 9/30/2036
10,047,031 9/30/2037
$ 37,408,509 Total </t>
  </si>
  <si>
    <t>COMMON STOCK/PAID IN CAPITAL (Tables)</t>
  </si>
  <si>
    <t>Schedule of fair value assumptions for warrants</t>
  </si>
  <si>
    <t>The
fair value of the warrants were determined using the Black Scholes valuation model with the following key assumptions:
June
2016 July
2016 August
2016 November
2016 June
2017 July
2017 August
2017
Warrants
Issued 12.9
million 10.0
million 3.3
million 1.7
million 3.2
million 2.5
million 1.25
million
Stock
Price: $ 0.054 (1) $ 0.040 (1) $ 0.032 (1) $ 0.029 (1) $ 0.025 (1) $ 0.019 (1) $ 0.016 (1)
Exercise
Price $ 0.03 $ 0.03 $ 0.03 $ 0.03 $ 0.03 $ 0.03 $ 0.03
Term 3
years 3
years 3
years 3
years 2
years 2
years 2
years
Risk
Free Rate .87 % .80 % .88 % 1.28 % 1.35 % 1.35 % 1.33 %
Volatility 135 % 138 % 137 % 131 % 135 % 136 % 135 % (1)
Fair market value on the date of agreement</t>
  </si>
  <si>
    <t>Schedule of bridge financing note warrants</t>
  </si>
  <si>
    <t xml:space="preserve">A
summary of Bridge Financing Note warrants, issued in June through November 2016 and outstanding at September 30, 2017:
Warrants
Outstanding Warrants
Exercisable
Date
Issued Exercise
Price Number
Outstanding Weighted
Average Remaining Contractual Life (Yrs) Weighted
Average Exercise Price Number
Exercisable Weighted
Average Exercise Price
June
2016 $ 0.03 12,900,000 1.7 $ 0.03 12,900,000 $ 0.03
July
2016 $ 0.03 10,000,000 1.8 $ 0.03 10,000,000 $ 0.03
August
2016 $ 0.03 3,333,333 1.9 $ 0.03 3,333,333 $ 0.03
November
2016 $ 0.03 1,666,667 2.1 $ 0.03 1,666,667 $ 0.03 A
summary of Bridge Financing Note warrants, issued in June through August 2017 in exchange for extending the due date to January
15, 2018 and outstanding at September 30, 2017:
Warrants
Outstanding Warrants
Exercisable
Date
Issued Exercise
Price Number
Outstanding Remaining
Contractual Life (Yrs) Weighted
Average Exercise Price Number
Exercisable Weighted
Average Exercise Price
June
2016 $ 0.03 3,225,000 1.7 $ 0.03 3,225,000 $ 0.03
July
2016 $ 0.03 2,500,000 1.8 $ 0.03 2,500,000 $ 0.03
August
2016 $ 0.03 833,333 1.9 $ 0.03 833,333 $ 0.03
August
2016 $ 0.03 416,667 2.1 $ 0.03 416,667 $ 0.03 A
summary of Hoppel Financing Note warrants, issued in December 2016 through March 2017:
Warrants
Outstanding Warrants
Exercisable
Exercise
Price Number
Outstanding Remaining
Contractual Life (Yrs) Weighted
Average Exercise Price Number
Exercisable Weighted
Average Exercise Price
$ 0.10 550,000 4.3 $ 0.10 550,000 $ 0.10
$ 0.10 1,100,000 4.5 $ 0.10 1,100,000 $ 0.10 </t>
  </si>
  <si>
    <t>STOCK-BASED COMPENSATION (Tables)</t>
  </si>
  <si>
    <t>Summary of stock options activity</t>
  </si>
  <si>
    <t xml:space="preserve">The
following table summarizes the Company’s stock option activity during the year ended September 30, 2017:
Number of
Options Weighted
Average Exercise Price Weighted
Average Remaining Contractual Term (Years) Average
Intrinsic Value
Outstanding at beginning
of period 2,000,000 $ 0.1200
Granted 33,500,000 0.0278 —
Exercised — — —
Cancelled — — —
Outstanding at end of period 35,500,000 $ 0.033 6.00 $ 231,150
Vested and expected
to vest 35,500,000 $ 0.033 6.00 $ 231,150
Exercisable at end of period 18,750,000 — — — </t>
  </si>
  <si>
    <t>Schedule of fair value assumptions for stock options</t>
  </si>
  <si>
    <t xml:space="preserve">The
Company uses the Black-Scholes option-pricing model to estimate the fair value of options granted. The weighted-average fair values
of stock options granted for the year ended September 30, 2017 were based on the following assumptions at the date of grant as
follows:
Expected
dividend yield 0 %
Expected
stock price volatility 127.23 %
Risk-free
interest rate 1.71 %
Expected
life of options 4
years
Weighted-average
grant date fair value $ 0.0223 </t>
  </si>
  <si>
    <t>ORGANIZATION AND SUMMARY OF SIGNIFICANT ACCOUNTING POLICIES (Details Narrative)</t>
  </si>
  <si>
    <t>Sep. 30, 2017USD ($)Numbershares</t>
  </si>
  <si>
    <t>Sep. 30, 2016USD ($)shares</t>
  </si>
  <si>
    <t>Sep. 30, 2015USD ($)</t>
  </si>
  <si>
    <t>Accounting Policies [Abstract]</t>
  </si>
  <si>
    <t>Number of leased federal outer continental shelf blocks | Number</t>
  </si>
  <si>
    <t>Allowance for bad debts</t>
  </si>
  <si>
    <t>Accumulated losses</t>
  </si>
  <si>
    <t>Unrestricted cash</t>
  </si>
  <si>
    <t>Minimum capital which company estimated to raise to meet its obligations and planned expenditures</t>
  </si>
  <si>
    <t>Shares excluded from the computation of diluted loss per share | shares</t>
  </si>
  <si>
    <t>LIQUIDITY/GOING CONCERN (Details Narrative) - USD ($)</t>
  </si>
  <si>
    <t>Sep. 30, 2015</t>
  </si>
  <si>
    <t>OIL AND NATURAL GAS PROPERTIES (Details Narrative)</t>
  </si>
  <si>
    <t>1 Months Ended</t>
  </si>
  <si>
    <t>3 Months Ended</t>
  </si>
  <si>
    <t>11 Months Ended</t>
  </si>
  <si>
    <t>13 Months Ended</t>
  </si>
  <si>
    <t>Sep. 30, 2015Number</t>
  </si>
  <si>
    <t>Sep. 30, 2014Number</t>
  </si>
  <si>
    <t>Sep. 30, 2017USD ($)Number</t>
  </si>
  <si>
    <t>Sep. 30, 2016USD ($)Number</t>
  </si>
  <si>
    <t>Sep. 30, 2017USD ($)</t>
  </si>
  <si>
    <t>Sep. 30, 2016USD ($)</t>
  </si>
  <si>
    <t>Mar. 31, 2015Number</t>
  </si>
  <si>
    <t>Blocks acquired | Number</t>
  </si>
  <si>
    <t>Blocks divested | Number</t>
  </si>
  <si>
    <t>Impairment of oil and natural gas properties</t>
  </si>
  <si>
    <t>Impairment of capitalized lease costs</t>
  </si>
  <si>
    <t>Impairment of capitalized exploration costs</t>
  </si>
  <si>
    <t>Unproved oil and gas properties</t>
  </si>
  <si>
    <t>Proceeds from sale of working interest</t>
  </si>
  <si>
    <t>Lease rental reimbursements</t>
  </si>
  <si>
    <t>Lease rentals receivable</t>
  </si>
  <si>
    <t>Working interest portion of annual rentals</t>
  </si>
  <si>
    <t>Consulting Fees And Salaries And Benefits [Member]</t>
  </si>
  <si>
    <t>Exploration costs capitalized during the period</t>
  </si>
  <si>
    <t>Technological Infrastructure And Third Party Hosting Services [Member]</t>
  </si>
  <si>
    <t>Stock Option Costs [Member]</t>
  </si>
  <si>
    <t>Bureau Of Ocean Energy Management [Member]</t>
  </si>
  <si>
    <t>Gross annual lease rental payments</t>
  </si>
  <si>
    <t>PROPERTY AND EQUIPMENT (Details) - USD ($)</t>
  </si>
  <si>
    <t>Property, Plant and Equipment [Line Items]</t>
  </si>
  <si>
    <t>Gross property and equipment</t>
  </si>
  <si>
    <t>Less: accumulated depreciation</t>
  </si>
  <si>
    <t>Net property and equipment</t>
  </si>
  <si>
    <t>Office Equipment And Computers [Member]</t>
  </si>
  <si>
    <t>Furniture and Fixtures [Member]</t>
  </si>
  <si>
    <t>Leasehold Improvements [Member]</t>
  </si>
  <si>
    <t>PROPERTY AND EQUIPMENT (Details 1) - USD ($)</t>
  </si>
  <si>
    <t>Estimated Useful Lives</t>
  </si>
  <si>
    <t>5 years</t>
  </si>
  <si>
    <t>3 years</t>
  </si>
  <si>
    <t>PROPERTY AND EQUIPMENT (Details Narrative) - USD ($)</t>
  </si>
  <si>
    <t>INCOME TAXES (Details) - USD ($)</t>
  </si>
  <si>
    <t>Expected provision (based on statutory rate of 15%)</t>
  </si>
  <si>
    <t>Effect of:</t>
  </si>
  <si>
    <t>Increase (decrease) in valuation allowance</t>
  </si>
  <si>
    <t>Non-deductible expense</t>
  </si>
  <si>
    <t>Other, net</t>
  </si>
  <si>
    <t>INCOME TAXES (Details 1) - USD ($)</t>
  </si>
  <si>
    <t>FEDERAL</t>
  </si>
  <si>
    <t>Current</t>
  </si>
  <si>
    <t>Deferred</t>
  </si>
  <si>
    <t>STATE</t>
  </si>
  <si>
    <t>INCOME TAXES (Details 2) - USD ($)</t>
  </si>
  <si>
    <t>Noncurrent</t>
  </si>
  <si>
    <t>Net operating losses</t>
  </si>
  <si>
    <t>Exploration costs</t>
  </si>
  <si>
    <t>Gain recognized on sale of working interest</t>
  </si>
  <si>
    <t>Stock based compensation</t>
  </si>
  <si>
    <t>Accrued interest and expenses not paid</t>
  </si>
  <si>
    <t>Allowance for doubtful receivable</t>
  </si>
  <si>
    <t>Differences in book/tax depreciation</t>
  </si>
  <si>
    <t>Total noncurrent</t>
  </si>
  <si>
    <t>Valuation Allowance</t>
  </si>
  <si>
    <t>INCOME TAXES (Details 3)</t>
  </si>
  <si>
    <t>Operating Loss Carryforwards [Line Items]</t>
  </si>
  <si>
    <t>Amount</t>
  </si>
  <si>
    <t>Expiration 2037 [Member]</t>
  </si>
  <si>
    <t>Expiration</t>
  </si>
  <si>
    <t>Sep. 30,
		2037</t>
  </si>
  <si>
    <t>Expiration 2036 [Member]</t>
  </si>
  <si>
    <t>Sep. 30,
		2036</t>
  </si>
  <si>
    <t>Expiration 2035 [Member]</t>
  </si>
  <si>
    <t>Sep. 30,
		2035</t>
  </si>
  <si>
    <t>Expiration 2034 [Member]</t>
  </si>
  <si>
    <t>Sep. 30,
		2034</t>
  </si>
  <si>
    <t>Expiration 2033 [Member]</t>
  </si>
  <si>
    <t>Sep. 30,
		2033</t>
  </si>
  <si>
    <t>Expiration 2032 [Member]</t>
  </si>
  <si>
    <t>Sep. 30,
		2032</t>
  </si>
  <si>
    <t>Expiration 2031 [Member]</t>
  </si>
  <si>
    <t>Sep. 30,
		2031</t>
  </si>
  <si>
    <t>Expiration 2030 [Member]</t>
  </si>
  <si>
    <t>Sep. 30,
		2030</t>
  </si>
  <si>
    <t>Expiration 2029 [Member]</t>
  </si>
  <si>
    <t>Sep. 30,
		2029</t>
  </si>
  <si>
    <t>Expiration 2028 [Member]</t>
  </si>
  <si>
    <t>Sep. 30,
		2028</t>
  </si>
  <si>
    <t>Expiration 2027 [Member]</t>
  </si>
  <si>
    <t>Sep. 30,
		2027</t>
  </si>
  <si>
    <t>Expiration 2026 [Member]</t>
  </si>
  <si>
    <t>Sep. 30,
		2026</t>
  </si>
  <si>
    <t>Expiration 2025 [Member]</t>
  </si>
  <si>
    <t>Sep. 30,
		2025</t>
  </si>
  <si>
    <t>Expiration 2024 [Member]</t>
  </si>
  <si>
    <t>Sep. 30,
		2024</t>
  </si>
  <si>
    <t>INCOME TAXES (Details Narrative) - USD ($)</t>
  </si>
  <si>
    <t>Income Taxes Details Narrative</t>
  </si>
  <si>
    <t>Valuation allowance increase</t>
  </si>
  <si>
    <t>Statutory tax rate</t>
  </si>
  <si>
    <t>15.00%</t>
  </si>
  <si>
    <t>RELATED PARTY TRANSACTIONS (Details Narrative) - USD ($)</t>
  </si>
  <si>
    <t>Nov. 15, 2016</t>
  </si>
  <si>
    <t>May 31, 2013</t>
  </si>
  <si>
    <t>Sep. 30, 2013</t>
  </si>
  <si>
    <t>Feb. 29, 2016</t>
  </si>
  <si>
    <t>Dec. 31, 2015</t>
  </si>
  <si>
    <t>Jun. 30, 2016</t>
  </si>
  <si>
    <t>Options granted</t>
  </si>
  <si>
    <t>John Seitz, CEO [Member] | Convertible Promissory Notes [Member]</t>
  </si>
  <si>
    <t>Debt Face amount</t>
  </si>
  <si>
    <t>Interest rate</t>
  </si>
  <si>
    <t>5.00%</t>
  </si>
  <si>
    <t>Debt conversion, price per share</t>
  </si>
  <si>
    <t>Debt maturity date</t>
  </si>
  <si>
    <t>due on demand</t>
  </si>
  <si>
    <t>Amount owed to related party</t>
  </si>
  <si>
    <t>Stock issued in conversion of notes payable, shares</t>
  </si>
  <si>
    <t>Value of stock issued in conversion of notes payable</t>
  </si>
  <si>
    <t>Accrued interest payable</t>
  </si>
  <si>
    <t>Dr. Ronald Bain, President [Member]</t>
  </si>
  <si>
    <t>Dr. Ronald Bain, President [Member] | Convertible Promissory Notes [Member]</t>
  </si>
  <si>
    <t>Accounting Consulting Service [Member]</t>
  </si>
  <si>
    <t>Accounting consulting services, included in related party payables</t>
  </si>
  <si>
    <t>Related party [Member] | Promissory Notes [Member]</t>
  </si>
  <si>
    <t>Proceeds from issuance of convertible notes and warrants</t>
  </si>
  <si>
    <t>BRIDGE FINANCING - CONVERTIBLE PROMISSORY NOTES WITH ASSOCIATED WARRANTS (Details Narrative) - USD ($)</t>
  </si>
  <si>
    <t>Mar. 14, 2017</t>
  </si>
  <si>
    <t>Dec. 28, 2016</t>
  </si>
  <si>
    <t>Mar. 31, 2014</t>
  </si>
  <si>
    <t>Aug. 31, 2017</t>
  </si>
  <si>
    <t>Nov. 30, 2016</t>
  </si>
  <si>
    <t>Amortization of debt discount</t>
  </si>
  <si>
    <t>Interest expense</t>
  </si>
  <si>
    <t>Stock issued</t>
  </si>
  <si>
    <t>June 2016 Warrants [Member]</t>
  </si>
  <si>
    <t>Number of warrants issued</t>
  </si>
  <si>
    <t>Warrant exercise price</t>
  </si>
  <si>
    <t>Risk-free rate</t>
  </si>
  <si>
    <t>1.35%</t>
  </si>
  <si>
    <t>Stock Price</t>
  </si>
  <si>
    <t>[1]</t>
  </si>
  <si>
    <t>Volatility</t>
  </si>
  <si>
    <t>135.00%</t>
  </si>
  <si>
    <t>June - Nov 2016 Promissory Notes [Member]</t>
  </si>
  <si>
    <t>Maturity term</t>
  </si>
  <si>
    <t>1 year</t>
  </si>
  <si>
    <t>8.00%</t>
  </si>
  <si>
    <t>Conversion price</t>
  </si>
  <si>
    <t>Qualified equity financing amount</t>
  </si>
  <si>
    <t>Amount allocated to debt</t>
  </si>
  <si>
    <t>Amount allocated to warrants</t>
  </si>
  <si>
    <t>Beneficial conversion feature</t>
  </si>
  <si>
    <t>Debt discount</t>
  </si>
  <si>
    <t>June - Nov 2016 Promissory Notes [Member] | Warrants [Member]</t>
  </si>
  <si>
    <t>Warrant term</t>
  </si>
  <si>
    <t>June - Nov 2016 Promissory Notes [Member] | June 2016 Warrants [Member]</t>
  </si>
  <si>
    <t>2 years</t>
  </si>
  <si>
    <t>Percentage of original warrants issued</t>
  </si>
  <si>
    <t>25.00%</t>
  </si>
  <si>
    <t>June - Nov 2016 Promissory Notes [Member] | Related Parties [Member]</t>
  </si>
  <si>
    <t>Extinguishment of related party payables</t>
  </si>
  <si>
    <t>June - Nov 2016 Promissory Notes [Member] | Related Parties [Member] | Warrants [Member]</t>
  </si>
  <si>
    <t>Three Promissory Notes [Member]</t>
  </si>
  <si>
    <t>Dec 2016 Promissory Notes [Member] | Private Placement [Member]</t>
  </si>
  <si>
    <t>6.00%</t>
  </si>
  <si>
    <t>Face value</t>
  </si>
  <si>
    <t>Additional funding available</t>
  </si>
  <si>
    <t>Amount allocated to restricted stock</t>
  </si>
  <si>
    <t>Number of shares converted into stock</t>
  </si>
  <si>
    <t>Dec 2016 Promissory Notes [Member] | Private Placement [Member] | Restricted Stock [Member]</t>
  </si>
  <si>
    <t>Dec 2016 Promissory Notes [Member] | Warrants [Member] | Private Placement [Member]</t>
  </si>
  <si>
    <t>March 2017 Promissory Notes [Member] | Private Placement [Member]</t>
  </si>
  <si>
    <t>Amount of balance</t>
  </si>
  <si>
    <t>March 2017 Promissory Notes [Member] | Private Placement [Member] | Restricted Stock [Member]</t>
  </si>
  <si>
    <t>March 2017 Promissory Notes [Member] | Warrants [Member] | Private Placement [Member]</t>
  </si>
  <si>
    <t>Fair market value on the date of agreement</t>
  </si>
  <si>
    <t>COMMON STOCK/PAID IN CAPITAL (Details)</t>
  </si>
  <si>
    <t>Sep. 30, 2017$ / sharesshares</t>
  </si>
  <si>
    <t>Number of warrants issued | shares</t>
  </si>
  <si>
    <t>Exercise Price</t>
  </si>
  <si>
    <t>Term</t>
  </si>
  <si>
    <t>Risk Free Rate</t>
  </si>
  <si>
    <t>0.87%</t>
  </si>
  <si>
    <t>July 2016 Warrants [Member]</t>
  </si>
  <si>
    <t>0.80%</t>
  </si>
  <si>
    <t>138.00%</t>
  </si>
  <si>
    <t>August 2016 Warrants [Member]</t>
  </si>
  <si>
    <t>0.88%</t>
  </si>
  <si>
    <t>137.00%</t>
  </si>
  <si>
    <t>November 2016 Warrants [Member]</t>
  </si>
  <si>
    <t>1.28%</t>
  </si>
  <si>
    <t>131.00%</t>
  </si>
  <si>
    <t>136.00%</t>
  </si>
  <si>
    <t>133.00%</t>
  </si>
  <si>
    <t>COMMON STOCK/PAID IN CAPITAL (Details 1) - Bridge Financing Note Warrants [Member] - Exercise Price $.0.03 [Member]</t>
  </si>
  <si>
    <t>Sep. 30, 2017USD ($)$ / sharesshares</t>
  </si>
  <si>
    <t>Warrants Outstanding, Number Outstanding | $</t>
  </si>
  <si>
    <t>Warrants Outstanding, Weighted Average Remaining Contractual Life (Yrs)</t>
  </si>
  <si>
    <t>1 year 8 months 12 days</t>
  </si>
  <si>
    <t>Warrants Outstanding, Weighted Average Exercise Price</t>
  </si>
  <si>
    <t>Warrants Exercisable, Number Exercisable | shares</t>
  </si>
  <si>
    <t>Warrants Exercisable, Weighted Average Exercise Price</t>
  </si>
  <si>
    <t>1 year 9 months 18 days</t>
  </si>
  <si>
    <t>1 year 10 months 24 days</t>
  </si>
  <si>
    <t>2 years 1 month 6 days</t>
  </si>
  <si>
    <t>COMMON STOCK/PAID IN CAPITAL (Details 2) - Hoppel Financing Note Warrants [Member] - Exercise Price $.10 [Member]</t>
  </si>
  <si>
    <t>4 years 3 months 18 days</t>
  </si>
  <si>
    <t>4 years 6 months</t>
  </si>
  <si>
    <t>COMMON STOCK/PAID IN CAPITAL (Details Narrative)</t>
  </si>
  <si>
    <t>Mar. 14, 2017$ / sharesshares</t>
  </si>
  <si>
    <t>Dec. 28, 2016$ / sharesshares</t>
  </si>
  <si>
    <t>Nov. 30, 2016USD ($)$ / sharesshares</t>
  </si>
  <si>
    <t>May 31, 2016shares</t>
  </si>
  <si>
    <t>Sep. 30, 2014Numbershares</t>
  </si>
  <si>
    <t>Aug. 31, 2014shares</t>
  </si>
  <si>
    <t>Jul. 31, 2014USD ($)shares</t>
  </si>
  <si>
    <t>May 31, 2014shares</t>
  </si>
  <si>
    <t>Mar. 31, 2014shares</t>
  </si>
  <si>
    <t>Sep. 30, 2016USD ($)$ / sharesshares</t>
  </si>
  <si>
    <t>Common Stock Issuance [Line Items]</t>
  </si>
  <si>
    <t>Common stock issued for cash, shares</t>
  </si>
  <si>
    <t>Shares of stock issued for services</t>
  </si>
  <si>
    <t>Value of stock issued for services | $</t>
  </si>
  <si>
    <t>4 years</t>
  </si>
  <si>
    <t>Dec 2016 Promissory Notes [Member] | Private Placement [Member] | Warrants [Member]</t>
  </si>
  <si>
    <t>Warrant exercise price | $ / shares</t>
  </si>
  <si>
    <t>March 2017 Promissory Notes [Member] | Private Placement [Member] | Warrants [Member]</t>
  </si>
  <si>
    <t>Restricted Stock [Member] | Dec 2016 Promissory Notes [Member] | Private Placement [Member]</t>
  </si>
  <si>
    <t>Restricted Stock [Member] | March 2017 Promissory Notes [Member] | Private Placement [Member]</t>
  </si>
  <si>
    <t>Warrants [Member]</t>
  </si>
  <si>
    <t>Fair value of warrants | $</t>
  </si>
  <si>
    <t>Employees [Member] | Restricted Stock [Member]</t>
  </si>
  <si>
    <t>Number of individuals to whom restricted stock awarded | Number</t>
  </si>
  <si>
    <t>John H. Malanga, Chief Financial Officer and Chief Accounting Officer [Member] | Restricted Stock [Member]</t>
  </si>
  <si>
    <t>New Employee [Member] | Restricted Stock [Member]</t>
  </si>
  <si>
    <t>STOCK-BASED COMPENSATION (Details)</t>
  </si>
  <si>
    <t>Number of Options</t>
  </si>
  <si>
    <t>Outstanding at beginning of period</t>
  </si>
  <si>
    <t>Granted</t>
  </si>
  <si>
    <t>Outstanding at end of period</t>
  </si>
  <si>
    <t>Vested and expected to vest</t>
  </si>
  <si>
    <t>Exercisable at end of period</t>
  </si>
  <si>
    <t>Weighted Average Exercise Price</t>
  </si>
  <si>
    <t>Outstanding at beginning of period | $ / shares</t>
  </si>
  <si>
    <t>Granted | $ / shares</t>
  </si>
  <si>
    <t>Outstanding at end of period | $ / shares</t>
  </si>
  <si>
    <t>Vested and expected to vest | $ / shares</t>
  </si>
  <si>
    <t>Weighted Average Remaining Contractual Term</t>
  </si>
  <si>
    <t>6 years</t>
  </si>
  <si>
    <t>Average Intrinsic Value</t>
  </si>
  <si>
    <t>Outstanding at end of period | $</t>
  </si>
  <si>
    <t>Vested and expected to vest | $</t>
  </si>
  <si>
    <t>STOCK-BASED COMPENSATION (Details 1)</t>
  </si>
  <si>
    <t>Sep. 30, 2017$ / shares</t>
  </si>
  <si>
    <t>Stock-based Compensation Details 1</t>
  </si>
  <si>
    <t>Expected dividend yield</t>
  </si>
  <si>
    <t>0.00%</t>
  </si>
  <si>
    <t>Expected stock price volatility</t>
  </si>
  <si>
    <t>127.23%</t>
  </si>
  <si>
    <t>Risk-free interest rate</t>
  </si>
  <si>
    <t>171.00%</t>
  </si>
  <si>
    <t>Expected life of options</t>
  </si>
  <si>
    <t>Weighted-average grant date fair value</t>
  </si>
  <si>
    <t>STOCK-BASED COMPENSATION (Details Narrative) - USD ($)</t>
  </si>
  <si>
    <t>Stock-based compensation expense</t>
  </si>
  <si>
    <t>Stock-based compensation capitalized to unproved properties</t>
  </si>
  <si>
    <t>Unrecognized compensation expense related to stock options</t>
  </si>
  <si>
    <t>Stock Options [Member]</t>
  </si>
  <si>
    <t>Vesting (percent)</t>
  </si>
  <si>
    <t>50.00%</t>
  </si>
  <si>
    <t>Options expiration period</t>
  </si>
  <si>
    <t>7 years</t>
  </si>
  <si>
    <t>Options expiration date</t>
  </si>
  <si>
    <t>Jan. 1,
		2024</t>
  </si>
  <si>
    <t>COMMITMENTS AND CONTINGENCIES (Details Narrative) - USD ($)</t>
  </si>
  <si>
    <t>Payments for exploration costs</t>
  </si>
  <si>
    <t>Second Agreement [Member]</t>
  </si>
  <si>
    <t>Payment due during fiscal 2017</t>
  </si>
  <si>
    <t>SUBSEQUENT EVENTS (Details Narrative) - USD ($)</t>
  </si>
  <si>
    <t>Oct. 31, 2017</t>
  </si>
  <si>
    <t>Oct. 30, 2017</t>
  </si>
  <si>
    <t>Dec. 22, 2017</t>
  </si>
  <si>
    <t>Dec. 21, 2017</t>
  </si>
  <si>
    <t>Number of shares issued in conversion of notes payable</t>
  </si>
  <si>
    <t>Subsequent Event [Member]</t>
  </si>
  <si>
    <t>Percentage of lease payments</t>
  </si>
  <si>
    <t>80.00%</t>
  </si>
  <si>
    <t>Lease bonus payments first year rentals</t>
  </si>
  <si>
    <t>Insurance policy purchased</t>
  </si>
  <si>
    <t>Insurance policy Premium</t>
  </si>
  <si>
    <t>Term of office space lease agreement</t>
  </si>
  <si>
    <t>6 months</t>
  </si>
  <si>
    <t>Federal corporate tax rate</t>
  </si>
  <si>
    <t>21.00%</t>
  </si>
  <si>
    <t>35.00%</t>
  </si>
  <si>
    <t>Subsequent Event [Member] | March 2017 Promissory Notes [Member]</t>
  </si>
  <si>
    <t>Subsequent Event [Member] | Promissory Note [Member] | Private Placement [Member]</t>
  </si>
  <si>
    <t>Subsequent Event [Member] | Promissory Note [Member] | Private Placement [Member] | Restricted Stock [Member]</t>
  </si>
  <si>
    <t>Subsequent Event [Member] | Promissory Note [Member] | Private Placement [Member] | Warrants [Member]</t>
  </si>
  <si>
    <t>Subsequent Event [Member] | Amended Farm Out Agreement [Member] | Texas South Energy, Inc. ("TSE") [Member]</t>
  </si>
  <si>
    <t>Percentage of acquired</t>
  </si>
  <si>
    <t>20.00%</t>
  </si>
  <si>
    <t>Total payments to acquire</t>
  </si>
  <si>
    <t>Part payment to acquire in October 6, 2017</t>
  </si>
  <si>
    <t>Part payment to acquire in November 30, 2017</t>
  </si>
  <si>
    <t>Part payment to acquire in January 30, 2018</t>
  </si>
  <si>
    <t>Part payment to acquire in April 1,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7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599844</v>
      </c>
    </row>
    <row r="16" spans="1:4">
      <c r="A16" s="4" t="s">
        <v>27</v>
      </c>
      <c r="D16" s="5" t="n">
        <v>434477388</v>
      </c>
    </row>
    <row r="17" spans="1:4">
      <c r="A17" s="4" t="s">
        <v>28</v>
      </c>
      <c r="C17" s="5" t="n">
        <v>698526625</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26</v>
      </c>
      <c r="C3" s="6" t="n">
        <v>64114</v>
      </c>
    </row>
    <row r="4" spans="1:3">
      <c r="A4" s="4" t="s">
        <v>36</v>
      </c>
      <c r="B4" s="4" t="s">
        <v>37</v>
      </c>
      <c r="C4" s="5" t="n">
        <v>63147</v>
      </c>
    </row>
    <row r="5" spans="1:3">
      <c r="A5" s="4" t="s">
        <v>38</v>
      </c>
      <c r="B5" s="5" t="n">
        <v>40573</v>
      </c>
      <c r="C5" s="5" t="n">
        <v>38311</v>
      </c>
    </row>
    <row r="6" spans="1:3">
      <c r="A6" s="4" t="s">
        <v>39</v>
      </c>
      <c r="B6" s="5" t="n">
        <v>46999</v>
      </c>
      <c r="C6" s="5" t="n">
        <v>165572</v>
      </c>
    </row>
    <row r="7" spans="1:3">
      <c r="A7" s="4" t="s">
        <v>40</v>
      </c>
      <c r="B7" s="5" t="n">
        <v>3484</v>
      </c>
      <c r="C7" s="5" t="n">
        <v>24288</v>
      </c>
    </row>
    <row r="8" spans="1:3">
      <c r="A8" s="4" t="s">
        <v>41</v>
      </c>
      <c r="B8" s="5" t="n">
        <v>1887879</v>
      </c>
      <c r="C8" s="5" t="n">
        <v>4526171</v>
      </c>
    </row>
    <row r="9" spans="1:3">
      <c r="A9" s="4" t="s">
        <v>42</v>
      </c>
      <c r="B9" s="5" t="n">
        <v>1891363</v>
      </c>
      <c r="C9" s="5" t="n">
        <v>4550459</v>
      </c>
    </row>
    <row r="10" spans="1:3">
      <c r="A10" s="4" t="s">
        <v>43</v>
      </c>
      <c r="B10" s="5" t="n">
        <v>1938362</v>
      </c>
      <c r="C10" s="5" t="n">
        <v>4716031</v>
      </c>
    </row>
    <row r="11" spans="1:3">
      <c r="A11" s="3" t="s">
        <v>44</v>
      </c>
    </row>
    <row r="12" spans="1:3">
      <c r="A12" s="4" t="s">
        <v>45</v>
      </c>
      <c r="B12" s="5" t="n">
        <v>476244</v>
      </c>
      <c r="C12" s="5" t="n">
        <v>426271</v>
      </c>
    </row>
    <row r="13" spans="1:3">
      <c r="A13" s="4" t="s">
        <v>46</v>
      </c>
      <c r="B13" s="5" t="n">
        <v>298458</v>
      </c>
      <c r="C13" s="5" t="n">
        <v>265834</v>
      </c>
    </row>
    <row r="14" spans="1:3">
      <c r="A14" s="4" t="s">
        <v>47</v>
      </c>
      <c r="B14" s="5" t="n">
        <v>1318188</v>
      </c>
      <c r="C14" s="5" t="n">
        <v>812383</v>
      </c>
    </row>
    <row r="15" spans="1:3">
      <c r="A15" s="4" t="s">
        <v>48</v>
      </c>
      <c r="B15" s="5" t="n">
        <v>1321927</v>
      </c>
      <c r="C15" s="5" t="n">
        <v>1352929</v>
      </c>
    </row>
    <row r="16" spans="1:3">
      <c r="A16" s="4" t="s">
        <v>49</v>
      </c>
      <c r="B16" s="5" t="n">
        <v>9155581</v>
      </c>
      <c r="C16" s="5" t="n">
        <v>8382891</v>
      </c>
    </row>
    <row r="17" spans="1:3">
      <c r="A17" s="4" t="s">
        <v>50</v>
      </c>
      <c r="B17" s="5" t="n">
        <v>3690</v>
      </c>
      <c r="C17" s="5" t="n">
        <v>4156</v>
      </c>
    </row>
    <row r="18" spans="1:3">
      <c r="A18" s="4" t="s">
        <v>51</v>
      </c>
      <c r="B18" s="5" t="n">
        <v>669419</v>
      </c>
      <c r="C18" s="5" t="n">
        <v>153358</v>
      </c>
    </row>
    <row r="19" spans="1:3">
      <c r="A19" s="4" t="s">
        <v>52</v>
      </c>
      <c r="B19" s="5" t="n">
        <v>11605</v>
      </c>
      <c r="C19" s="5" t="n">
        <v>11605</v>
      </c>
    </row>
    <row r="20" spans="1:3">
      <c r="A20" s="4" t="s">
        <v>53</v>
      </c>
      <c r="B20" s="5" t="n">
        <v>13255112</v>
      </c>
      <c r="C20" s="5" t="n">
        <v>11409427</v>
      </c>
    </row>
    <row r="21" spans="1:3">
      <c r="A21" s="4" t="s">
        <v>54</v>
      </c>
      <c r="B21" s="5" t="n">
        <v>13255112</v>
      </c>
      <c r="C21" s="5" t="n">
        <v>11409427</v>
      </c>
    </row>
    <row r="22" spans="1:3">
      <c r="A22" s="3" t="s">
        <v>55</v>
      </c>
    </row>
    <row r="23" spans="1:3">
      <c r="A23" s="4" t="s">
        <v>56</v>
      </c>
      <c r="B23" s="4" t="s">
        <v>37</v>
      </c>
      <c r="C23" s="4" t="s">
        <v>37</v>
      </c>
    </row>
    <row r="24" spans="1:3">
      <c r="A24" s="4" t="s">
        <v>57</v>
      </c>
      <c r="B24" s="5" t="n">
        <v>692196</v>
      </c>
      <c r="C24" s="5" t="n">
        <v>682402</v>
      </c>
    </row>
    <row r="25" spans="1:3">
      <c r="A25" s="4" t="s">
        <v>58</v>
      </c>
      <c r="B25" s="5" t="n">
        <v>27212577</v>
      </c>
      <c r="C25" s="5" t="n">
        <v>26151376</v>
      </c>
    </row>
    <row r="26" spans="1:3">
      <c r="A26" s="4" t="s">
        <v>59</v>
      </c>
      <c r="B26" s="5" t="n">
        <v>-39221523</v>
      </c>
      <c r="C26" s="5" t="n">
        <v>-33527174</v>
      </c>
    </row>
    <row r="27" spans="1:3">
      <c r="A27" s="4" t="s">
        <v>60</v>
      </c>
      <c r="B27" s="5" t="n">
        <v>-11316750</v>
      </c>
      <c r="C27" s="5" t="n">
        <v>-6693396</v>
      </c>
    </row>
    <row r="28" spans="1:3">
      <c r="A28" s="4" t="s">
        <v>61</v>
      </c>
      <c r="B28" s="6" t="n">
        <v>1938362</v>
      </c>
      <c r="C28" s="6" t="n">
        <v>471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s>
  <sheetData>
    <row r="1" spans="1:4">
      <c r="A1" s="1" t="s">
        <v>237</v>
      </c>
      <c r="B1" s="2" t="s">
        <v>1</v>
      </c>
    </row>
    <row r="2" spans="1:4">
      <c r="B2" s="2" t="s">
        <v>238</v>
      </c>
      <c r="C2" s="2" t="s">
        <v>239</v>
      </c>
      <c r="D2" s="2" t="s">
        <v>240</v>
      </c>
    </row>
    <row r="3" spans="1:4">
      <c r="A3" s="3" t="s">
        <v>241</v>
      </c>
    </row>
    <row r="4" spans="1:4">
      <c r="A4" s="4" t="s">
        <v>242</v>
      </c>
      <c r="B4" s="5" t="n">
        <v>12</v>
      </c>
    </row>
    <row r="5" spans="1:4">
      <c r="A5" s="4" t="s">
        <v>243</v>
      </c>
      <c r="C5" s="6" t="n">
        <v>128024</v>
      </c>
    </row>
    <row r="6" spans="1:4">
      <c r="A6" s="4" t="s">
        <v>244</v>
      </c>
      <c r="B6" s="6" t="n">
        <v>-39221523</v>
      </c>
      <c r="C6" s="5" t="n">
        <v>-33527174</v>
      </c>
    </row>
    <row r="7" spans="1:4">
      <c r="A7" s="4" t="s">
        <v>245</v>
      </c>
      <c r="B7" s="5" t="n">
        <v>6426</v>
      </c>
      <c r="C7" s="6" t="n">
        <v>64114</v>
      </c>
      <c r="D7" s="6" t="n">
        <v>1428014</v>
      </c>
    </row>
    <row r="8" spans="1:4">
      <c r="A8" s="4" t="s">
        <v>246</v>
      </c>
      <c r="B8" s="6" t="n">
        <v>4000000</v>
      </c>
    </row>
    <row r="9" spans="1:4">
      <c r="A9" s="4" t="s">
        <v>247</v>
      </c>
      <c r="B9" s="5" t="n">
        <v>164345443</v>
      </c>
      <c r="C9" s="5" t="n">
        <v>109893291</v>
      </c>
    </row>
    <row r="10" spans="1:4">
      <c r="A10" s="4" t="s">
        <v>81</v>
      </c>
      <c r="B10" s="6" t="n">
        <v>-5694349</v>
      </c>
      <c r="C10" s="6" t="n">
        <v>-51759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3</v>
      </c>
      <c r="D2" s="2" t="s">
        <v>249</v>
      </c>
    </row>
    <row r="3" spans="1:4">
      <c r="A3" s="3" t="s">
        <v>155</v>
      </c>
    </row>
    <row r="4" spans="1:4">
      <c r="A4" s="4" t="s">
        <v>244</v>
      </c>
      <c r="B4" s="6" t="n">
        <v>-39221523</v>
      </c>
      <c r="C4" s="6" t="n">
        <v>-33527174</v>
      </c>
    </row>
    <row r="5" spans="1:4">
      <c r="A5" s="4" t="s">
        <v>35</v>
      </c>
      <c r="B5" s="5" t="n">
        <v>6426</v>
      </c>
      <c r="C5" s="6" t="n">
        <v>64114</v>
      </c>
      <c r="D5" s="6" t="n">
        <v>1428014</v>
      </c>
    </row>
    <row r="6" spans="1:4">
      <c r="A6" s="4" t="s">
        <v>246</v>
      </c>
      <c r="B6" s="6" t="n">
        <v>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7"/>
    <col customWidth="1" max="5" min="5" width="27"/>
    <col customWidth="1" max="6" min="6" width="21"/>
    <col customWidth="1" max="7" min="7" width="21"/>
    <col customWidth="1" max="8" min="8" width="21"/>
    <col customWidth="1" max="9" min="9" width="20"/>
  </cols>
  <sheetData>
    <row r="1" spans="1:9">
      <c r="A1" s="1" t="s">
        <v>250</v>
      </c>
      <c r="B1" s="2" t="s">
        <v>251</v>
      </c>
      <c r="D1" s="2" t="s">
        <v>252</v>
      </c>
      <c r="F1" s="2" t="s">
        <v>253</v>
      </c>
      <c r="G1" s="2" t="s">
        <v>1</v>
      </c>
      <c r="I1" s="2" t="s">
        <v>254</v>
      </c>
    </row>
    <row r="2" spans="1:9">
      <c r="B2" s="2" t="s">
        <v>255</v>
      </c>
      <c r="C2" s="2" t="s">
        <v>256</v>
      </c>
      <c r="D2" s="2" t="s">
        <v>257</v>
      </c>
      <c r="E2" s="2" t="s">
        <v>258</v>
      </c>
      <c r="F2" s="2" t="s">
        <v>259</v>
      </c>
      <c r="G2" s="2" t="s">
        <v>259</v>
      </c>
      <c r="H2" s="2" t="s">
        <v>260</v>
      </c>
      <c r="I2" s="2" t="s">
        <v>261</v>
      </c>
    </row>
    <row r="3" spans="1:9">
      <c r="A3" s="4" t="s">
        <v>262</v>
      </c>
      <c r="B3" s="5" t="n">
        <v>2</v>
      </c>
      <c r="C3" s="5" t="n">
        <v>21</v>
      </c>
      <c r="I3" s="5" t="n">
        <v>23</v>
      </c>
    </row>
    <row r="4" spans="1:9">
      <c r="A4" s="4" t="s">
        <v>263</v>
      </c>
      <c r="D4" s="5" t="n">
        <v>6</v>
      </c>
      <c r="E4" s="5" t="n">
        <v>6</v>
      </c>
    </row>
    <row r="5" spans="1:9">
      <c r="A5" s="4" t="s">
        <v>264</v>
      </c>
      <c r="G5" s="6" t="n">
        <v>3316212</v>
      </c>
      <c r="H5" s="6" t="n">
        <v>2890678</v>
      </c>
    </row>
    <row r="6" spans="1:9">
      <c r="A6" s="4" t="s">
        <v>265</v>
      </c>
      <c r="D6" s="6" t="n">
        <v>2054212</v>
      </c>
      <c r="E6" s="6" t="n">
        <v>2610678</v>
      </c>
    </row>
    <row r="7" spans="1:9">
      <c r="A7" s="4" t="s">
        <v>266</v>
      </c>
      <c r="D7" s="5" t="n">
        <v>1262000</v>
      </c>
      <c r="E7" s="5" t="n">
        <v>280000</v>
      </c>
    </row>
    <row r="8" spans="1:9">
      <c r="A8" s="4" t="s">
        <v>267</v>
      </c>
      <c r="D8" s="5" t="n">
        <v>1887879</v>
      </c>
      <c r="E8" s="5" t="n">
        <v>4526171</v>
      </c>
      <c r="F8" s="6" t="n">
        <v>1887879</v>
      </c>
      <c r="G8" s="5" t="n">
        <v>1887879</v>
      </c>
      <c r="H8" s="5" t="n">
        <v>4526171</v>
      </c>
    </row>
    <row r="9" spans="1:9">
      <c r="A9" s="4" t="s">
        <v>268</v>
      </c>
      <c r="F9" s="6" t="n">
        <v>400000</v>
      </c>
      <c r="G9" s="5" t="n">
        <v>26400</v>
      </c>
      <c r="H9" s="5" t="n">
        <v>400000</v>
      </c>
    </row>
    <row r="10" spans="1:9">
      <c r="A10" s="4" t="s">
        <v>269</v>
      </c>
      <c r="D10" s="6" t="n">
        <v>63147</v>
      </c>
      <c r="E10" s="5" t="n">
        <v>63147</v>
      </c>
    </row>
    <row r="11" spans="1:9">
      <c r="A11" s="4" t="s">
        <v>270</v>
      </c>
      <c r="E11" s="6" t="n">
        <v>191171</v>
      </c>
      <c r="H11" s="5" t="n">
        <v>191171</v>
      </c>
    </row>
    <row r="12" spans="1:9">
      <c r="A12" s="4" t="s">
        <v>271</v>
      </c>
      <c r="G12" s="5" t="n">
        <v>118679</v>
      </c>
    </row>
    <row r="13" spans="1:9">
      <c r="A13" s="4" t="s">
        <v>272</v>
      </c>
    </row>
    <row r="14" spans="1:9">
      <c r="A14" s="4" t="s">
        <v>273</v>
      </c>
      <c r="G14" s="5" t="n">
        <v>172094</v>
      </c>
      <c r="H14" s="5" t="n">
        <v>1354674</v>
      </c>
    </row>
    <row r="15" spans="1:9">
      <c r="A15" s="4" t="s">
        <v>274</v>
      </c>
    </row>
    <row r="16" spans="1:9">
      <c r="A16" s="4" t="s">
        <v>273</v>
      </c>
      <c r="G16" s="5" t="n">
        <v>53014</v>
      </c>
      <c r="H16" s="5" t="n">
        <v>463497</v>
      </c>
    </row>
    <row r="17" spans="1:9">
      <c r="A17" s="4" t="s">
        <v>275</v>
      </c>
    </row>
    <row r="18" spans="1:9">
      <c r="A18" s="4" t="s">
        <v>273</v>
      </c>
      <c r="G18" s="5" t="n">
        <v>195125</v>
      </c>
    </row>
    <row r="19" spans="1:9">
      <c r="A19" s="4" t="s">
        <v>276</v>
      </c>
    </row>
    <row r="20" spans="1:9">
      <c r="A20" s="4" t="s">
        <v>277</v>
      </c>
      <c r="G20" s="6" t="n">
        <v>376368</v>
      </c>
      <c r="H20" s="6" t="n">
        <v>632665</v>
      </c>
    </row>
  </sheetData>
  <mergeCells count="4">
    <mergeCell ref="A1:A2"/>
    <mergeCell ref="B1:C1"/>
    <mergeCell ref="D1:E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8</v>
      </c>
      <c r="B1" s="2" t="s">
        <v>2</v>
      </c>
      <c r="C1" s="2" t="s">
        <v>33</v>
      </c>
    </row>
    <row r="2" spans="1:3">
      <c r="A2" s="3" t="s">
        <v>279</v>
      </c>
    </row>
    <row r="3" spans="1:3">
      <c r="A3" s="4" t="s">
        <v>280</v>
      </c>
      <c r="B3" s="6" t="n">
        <v>164231</v>
      </c>
      <c r="C3" s="6" t="n">
        <v>164231</v>
      </c>
    </row>
    <row r="4" spans="1:3">
      <c r="A4" s="4" t="s">
        <v>281</v>
      </c>
      <c r="B4" s="5" t="n">
        <v>-160747</v>
      </c>
      <c r="C4" s="5" t="n">
        <v>-139943</v>
      </c>
    </row>
    <row r="5" spans="1:3">
      <c r="A5" s="4" t="s">
        <v>282</v>
      </c>
      <c r="B5" s="5" t="n">
        <v>3484</v>
      </c>
      <c r="C5" s="5" t="n">
        <v>24288</v>
      </c>
    </row>
    <row r="6" spans="1:3">
      <c r="A6" s="4" t="s">
        <v>283</v>
      </c>
    </row>
    <row r="7" spans="1:3">
      <c r="A7" s="3" t="s">
        <v>279</v>
      </c>
    </row>
    <row r="8" spans="1:3">
      <c r="A8" s="4" t="s">
        <v>280</v>
      </c>
      <c r="B8" s="5" t="n">
        <v>143897</v>
      </c>
      <c r="C8" s="5" t="n">
        <v>143897</v>
      </c>
    </row>
    <row r="9" spans="1:3">
      <c r="A9" s="4" t="s">
        <v>284</v>
      </c>
    </row>
    <row r="10" spans="1:3">
      <c r="A10" s="3" t="s">
        <v>279</v>
      </c>
    </row>
    <row r="11" spans="1:3">
      <c r="A11" s="4" t="s">
        <v>280</v>
      </c>
      <c r="B11" s="5" t="n">
        <v>16280</v>
      </c>
      <c r="C11" s="5" t="n">
        <v>16280</v>
      </c>
    </row>
    <row r="12" spans="1:3">
      <c r="A12" s="4" t="s">
        <v>285</v>
      </c>
    </row>
    <row r="13" spans="1:3">
      <c r="A13" s="3" t="s">
        <v>279</v>
      </c>
    </row>
    <row r="14" spans="1:3">
      <c r="A14" s="4" t="s">
        <v>280</v>
      </c>
      <c r="B14" s="6" t="n">
        <v>4054</v>
      </c>
      <c r="C14" s="6" t="n">
        <v>40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6</v>
      </c>
      <c r="B1" s="2" t="s">
        <v>1</v>
      </c>
    </row>
    <row r="2" spans="1:3">
      <c r="B2" s="2" t="s">
        <v>2</v>
      </c>
      <c r="C2" s="2" t="s">
        <v>33</v>
      </c>
    </row>
    <row r="3" spans="1:3">
      <c r="A3" s="3" t="s">
        <v>279</v>
      </c>
    </row>
    <row r="4" spans="1:3">
      <c r="A4" s="4" t="s">
        <v>118</v>
      </c>
      <c r="B4" s="6" t="n">
        <v>20804</v>
      </c>
      <c r="C4" s="6" t="n">
        <v>46228</v>
      </c>
    </row>
    <row r="5" spans="1:3">
      <c r="A5" s="4" t="s">
        <v>285</v>
      </c>
    </row>
    <row r="6" spans="1:3">
      <c r="A6" s="3" t="s">
        <v>279</v>
      </c>
    </row>
    <row r="7" spans="1:3">
      <c r="A7" s="4" t="s">
        <v>287</v>
      </c>
      <c r="B7" s="4" t="s">
        <v>288</v>
      </c>
    </row>
    <row r="8" spans="1:3">
      <c r="A8" s="4" t="s">
        <v>284</v>
      </c>
    </row>
    <row r="9" spans="1:3">
      <c r="A9" s="3" t="s">
        <v>279</v>
      </c>
    </row>
    <row r="10" spans="1:3">
      <c r="A10" s="4" t="s">
        <v>287</v>
      </c>
      <c r="B10" s="4" t="s">
        <v>288</v>
      </c>
    </row>
    <row r="11" spans="1:3">
      <c r="A11" s="4" t="s">
        <v>283</v>
      </c>
    </row>
    <row r="12" spans="1:3">
      <c r="A12" s="3" t="s">
        <v>279</v>
      </c>
    </row>
    <row r="13" spans="1:3">
      <c r="A13" s="4" t="s">
        <v>287</v>
      </c>
      <c r="B13" s="4" t="s">
        <v>2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0</v>
      </c>
      <c r="B1" s="2" t="s">
        <v>1</v>
      </c>
    </row>
    <row r="2" spans="1:3">
      <c r="B2" s="2" t="s">
        <v>2</v>
      </c>
      <c r="C2" s="2" t="s">
        <v>33</v>
      </c>
    </row>
    <row r="3" spans="1:3">
      <c r="A3" s="3" t="s">
        <v>161</v>
      </c>
    </row>
    <row r="4" spans="1:3">
      <c r="A4" s="4" t="s">
        <v>118</v>
      </c>
      <c r="B4" s="6" t="n">
        <v>20804</v>
      </c>
      <c r="C4" s="6" t="n">
        <v>462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1</v>
      </c>
      <c r="B1" s="2" t="s">
        <v>1</v>
      </c>
    </row>
    <row r="2" spans="1:3">
      <c r="B2" s="2" t="s">
        <v>2</v>
      </c>
      <c r="C2" s="2" t="s">
        <v>33</v>
      </c>
    </row>
    <row r="3" spans="1:3">
      <c r="A3" s="3" t="s">
        <v>164</v>
      </c>
    </row>
    <row r="4" spans="1:3">
      <c r="A4" s="4" t="s">
        <v>292</v>
      </c>
      <c r="B4" s="6" t="n">
        <v>-854152</v>
      </c>
      <c r="C4" s="6" t="n">
        <v>-776387</v>
      </c>
    </row>
    <row r="5" spans="1:3">
      <c r="A5" s="3" t="s">
        <v>293</v>
      </c>
    </row>
    <row r="6" spans="1:3">
      <c r="A6" s="4" t="s">
        <v>294</v>
      </c>
      <c r="B6" s="5" t="n">
        <v>732562</v>
      </c>
      <c r="C6" s="5" t="n">
        <v>740576</v>
      </c>
    </row>
    <row r="7" spans="1:3">
      <c r="A7" s="4" t="s">
        <v>295</v>
      </c>
      <c r="B7" s="6" t="n">
        <v>121590</v>
      </c>
      <c r="C7" s="5" t="n">
        <v>29555</v>
      </c>
    </row>
    <row r="8" spans="1:3">
      <c r="A8" s="4" t="s">
        <v>296</v>
      </c>
      <c r="C8" s="6" t="n">
        <v>6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975000000</v>
      </c>
      <c r="C8" s="5" t="n">
        <v>975000000</v>
      </c>
    </row>
    <row r="9" spans="1:3">
      <c r="A9" s="4" t="s">
        <v>70</v>
      </c>
      <c r="B9" s="5" t="n">
        <v>692196625</v>
      </c>
      <c r="C9" s="5" t="n">
        <v>682402225</v>
      </c>
    </row>
    <row r="10" spans="1:3">
      <c r="A10" s="4" t="s">
        <v>71</v>
      </c>
      <c r="B10" s="5" t="n">
        <v>692196625</v>
      </c>
      <c r="C10" s="5" t="n">
        <v>682402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97</v>
      </c>
      <c r="B1" s="2" t="s">
        <v>1</v>
      </c>
    </row>
    <row r="2" spans="1:3">
      <c r="B2" s="2" t="s">
        <v>2</v>
      </c>
      <c r="C2" s="2" t="s">
        <v>33</v>
      </c>
    </row>
    <row r="3" spans="1:3">
      <c r="A3" s="3" t="s">
        <v>298</v>
      </c>
    </row>
    <row r="4" spans="1:3">
      <c r="A4" s="4" t="s">
        <v>299</v>
      </c>
      <c r="B4" s="4" t="s">
        <v>37</v>
      </c>
      <c r="C4" s="4" t="s">
        <v>37</v>
      </c>
    </row>
    <row r="5" spans="1:3">
      <c r="A5" s="4" t="s">
        <v>300</v>
      </c>
      <c r="B5" s="4" t="s">
        <v>37</v>
      </c>
      <c r="C5" s="4" t="s">
        <v>37</v>
      </c>
    </row>
    <row r="6" spans="1:3">
      <c r="A6" s="3" t="s">
        <v>301</v>
      </c>
    </row>
    <row r="7" spans="1:3">
      <c r="A7" s="4" t="s">
        <v>299</v>
      </c>
      <c r="B7" s="4" t="s">
        <v>37</v>
      </c>
      <c r="C7" s="4" t="s">
        <v>37</v>
      </c>
    </row>
    <row r="8" spans="1:3">
      <c r="A8" s="4" t="s">
        <v>300</v>
      </c>
      <c r="B8" s="4" t="s">
        <v>37</v>
      </c>
      <c r="C8" s="4" t="s">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2</v>
      </c>
      <c r="B1" s="2" t="s">
        <v>2</v>
      </c>
      <c r="C1" s="2" t="s">
        <v>33</v>
      </c>
    </row>
    <row r="2" spans="1:3">
      <c r="A2" s="3" t="s">
        <v>303</v>
      </c>
    </row>
    <row r="3" spans="1:3">
      <c r="A3" s="4" t="s">
        <v>304</v>
      </c>
      <c r="B3" s="6" t="n">
        <v>5611276</v>
      </c>
      <c r="C3" s="6" t="n">
        <v>3965535</v>
      </c>
    </row>
    <row r="4" spans="1:3">
      <c r="A4" s="4" t="s">
        <v>305</v>
      </c>
      <c r="B4" s="5" t="n">
        <v>-931289</v>
      </c>
      <c r="C4" s="5" t="n">
        <v>-809244</v>
      </c>
    </row>
    <row r="5" spans="1:3">
      <c r="A5" s="4" t="s">
        <v>306</v>
      </c>
      <c r="B5" s="5" t="n">
        <v>691336</v>
      </c>
      <c r="C5" s="5" t="n">
        <v>1414901</v>
      </c>
    </row>
    <row r="6" spans="1:3">
      <c r="A6" s="4" t="s">
        <v>307</v>
      </c>
      <c r="B6" s="5" t="n">
        <v>138278</v>
      </c>
      <c r="C6" s="5" t="n">
        <v>74709</v>
      </c>
    </row>
    <row r="7" spans="1:3">
      <c r="A7" s="4" t="s">
        <v>308</v>
      </c>
      <c r="B7" s="5" t="n">
        <v>246360</v>
      </c>
      <c r="C7" s="5" t="n">
        <v>320147</v>
      </c>
    </row>
    <row r="8" spans="1:3">
      <c r="A8" s="4" t="s">
        <v>309</v>
      </c>
      <c r="B8" s="4" t="s">
        <v>37</v>
      </c>
      <c r="C8" s="5" t="n">
        <v>19204</v>
      </c>
    </row>
    <row r="9" spans="1:3">
      <c r="A9" s="4" t="s">
        <v>310</v>
      </c>
      <c r="B9" s="5" t="n">
        <v>7215</v>
      </c>
      <c r="C9" s="5" t="n">
        <v>5362</v>
      </c>
    </row>
    <row r="10" spans="1:3">
      <c r="A10" s="4" t="s">
        <v>311</v>
      </c>
      <c r="B10" s="5" t="n">
        <v>5723176</v>
      </c>
      <c r="C10" s="5" t="n">
        <v>4990614</v>
      </c>
    </row>
    <row r="11" spans="1:3">
      <c r="A11" s="4" t="s">
        <v>312</v>
      </c>
      <c r="B11" s="6" t="n">
        <v>-5723176</v>
      </c>
      <c r="C11" s="6" t="n">
        <v>-49906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42"/>
    <col customWidth="1" max="2" min="2" width="21"/>
  </cols>
  <sheetData>
    <row r="1" spans="1:2">
      <c r="A1" s="1" t="s">
        <v>313</v>
      </c>
      <c r="B1" s="2" t="s">
        <v>1</v>
      </c>
    </row>
    <row r="2" spans="1:2">
      <c r="B2" s="2" t="s">
        <v>259</v>
      </c>
    </row>
    <row r="3" spans="1:2">
      <c r="A3" s="3" t="s">
        <v>314</v>
      </c>
    </row>
    <row r="4" spans="1:2">
      <c r="A4" s="4" t="s">
        <v>315</v>
      </c>
      <c r="B4" s="6" t="n">
        <v>37408509</v>
      </c>
    </row>
    <row r="5" spans="1:2">
      <c r="A5" s="4" t="s">
        <v>316</v>
      </c>
    </row>
    <row r="6" spans="1:2">
      <c r="A6" s="3" t="s">
        <v>314</v>
      </c>
    </row>
    <row r="7" spans="1:2">
      <c r="A7" s="4" t="s">
        <v>315</v>
      </c>
      <c r="B7" s="6" t="n">
        <v>10047031</v>
      </c>
    </row>
    <row r="8" spans="1:2">
      <c r="A8" s="4" t="s">
        <v>317</v>
      </c>
      <c r="B8" s="4" t="s">
        <v>318</v>
      </c>
    </row>
    <row r="9" spans="1:2">
      <c r="A9" s="4" t="s">
        <v>319</v>
      </c>
    </row>
    <row r="10" spans="1:2">
      <c r="A10" s="3" t="s">
        <v>314</v>
      </c>
    </row>
    <row r="11" spans="1:2">
      <c r="A11" s="4" t="s">
        <v>315</v>
      </c>
      <c r="B11" s="6" t="n">
        <v>6777041</v>
      </c>
    </row>
    <row r="12" spans="1:2">
      <c r="A12" s="4" t="s">
        <v>317</v>
      </c>
      <c r="B12" s="4" t="s">
        <v>320</v>
      </c>
    </row>
    <row r="13" spans="1:2">
      <c r="A13" s="4" t="s">
        <v>321</v>
      </c>
    </row>
    <row r="14" spans="1:2">
      <c r="A14" s="3" t="s">
        <v>314</v>
      </c>
    </row>
    <row r="15" spans="1:2">
      <c r="A15" s="4" t="s">
        <v>315</v>
      </c>
      <c r="B15" s="6" t="n">
        <v>1203016</v>
      </c>
    </row>
    <row r="16" spans="1:2">
      <c r="A16" s="4" t="s">
        <v>317</v>
      </c>
      <c r="B16" s="4" t="s">
        <v>322</v>
      </c>
    </row>
    <row r="17" spans="1:2">
      <c r="A17" s="4" t="s">
        <v>323</v>
      </c>
    </row>
    <row r="18" spans="1:2">
      <c r="A18" s="3" t="s">
        <v>314</v>
      </c>
    </row>
    <row r="19" spans="1:2">
      <c r="A19" s="4" t="s">
        <v>315</v>
      </c>
      <c r="B19" s="6" t="n">
        <v>11567666</v>
      </c>
    </row>
    <row r="20" spans="1:2">
      <c r="A20" s="4" t="s">
        <v>317</v>
      </c>
      <c r="B20" s="4" t="s">
        <v>324</v>
      </c>
    </row>
    <row r="21" spans="1:2">
      <c r="A21" s="4" t="s">
        <v>325</v>
      </c>
    </row>
    <row r="22" spans="1:2">
      <c r="A22" s="3" t="s">
        <v>314</v>
      </c>
    </row>
    <row r="23" spans="1:2">
      <c r="A23" s="4" t="s">
        <v>315</v>
      </c>
      <c r="B23" s="6" t="n">
        <v>7155229</v>
      </c>
    </row>
    <row r="24" spans="1:2">
      <c r="A24" s="4" t="s">
        <v>317</v>
      </c>
      <c r="B24" s="4" t="s">
        <v>326</v>
      </c>
    </row>
    <row r="25" spans="1:2">
      <c r="A25" s="4" t="s">
        <v>327</v>
      </c>
    </row>
    <row r="26" spans="1:2">
      <c r="A26" s="3" t="s">
        <v>314</v>
      </c>
    </row>
    <row r="27" spans="1:2">
      <c r="A27" s="4" t="s">
        <v>315</v>
      </c>
      <c r="B27" s="6" t="n">
        <v>513914</v>
      </c>
    </row>
    <row r="28" spans="1:2">
      <c r="A28" s="4" t="s">
        <v>317</v>
      </c>
      <c r="B28" s="4" t="s">
        <v>328</v>
      </c>
    </row>
    <row r="29" spans="1:2">
      <c r="A29" s="4" t="s">
        <v>329</v>
      </c>
    </row>
    <row r="30" spans="1:2">
      <c r="A30" s="3" t="s">
        <v>314</v>
      </c>
    </row>
    <row r="31" spans="1:2">
      <c r="A31" s="4" t="s">
        <v>315</v>
      </c>
      <c r="B31" s="6" t="n">
        <v>64097</v>
      </c>
    </row>
    <row r="32" spans="1:2">
      <c r="A32" s="4" t="s">
        <v>317</v>
      </c>
      <c r="B32" s="4" t="s">
        <v>330</v>
      </c>
    </row>
    <row r="33" spans="1:2">
      <c r="A33" s="4" t="s">
        <v>331</v>
      </c>
    </row>
    <row r="34" spans="1:2">
      <c r="A34" s="3" t="s">
        <v>314</v>
      </c>
    </row>
    <row r="35" spans="1:2">
      <c r="A35" s="4" t="s">
        <v>315</v>
      </c>
      <c r="B35" s="6" t="n">
        <v>7713</v>
      </c>
    </row>
    <row r="36" spans="1:2">
      <c r="A36" s="4" t="s">
        <v>317</v>
      </c>
      <c r="B36" s="4" t="s">
        <v>332</v>
      </c>
    </row>
    <row r="37" spans="1:2">
      <c r="A37" s="4" t="s">
        <v>333</v>
      </c>
    </row>
    <row r="38" spans="1:2">
      <c r="A38" s="3" t="s">
        <v>314</v>
      </c>
    </row>
    <row r="39" spans="1:2">
      <c r="A39" s="4" t="s">
        <v>315</v>
      </c>
      <c r="B39" s="6" t="n">
        <v>8596</v>
      </c>
    </row>
    <row r="40" spans="1:2">
      <c r="A40" s="4" t="s">
        <v>317</v>
      </c>
      <c r="B40" s="4" t="s">
        <v>334</v>
      </c>
    </row>
    <row r="41" spans="1:2">
      <c r="A41" s="4" t="s">
        <v>335</v>
      </c>
    </row>
    <row r="42" spans="1:2">
      <c r="A42" s="3" t="s">
        <v>314</v>
      </c>
    </row>
    <row r="43" spans="1:2">
      <c r="A43" s="4" t="s">
        <v>315</v>
      </c>
      <c r="B43" s="6" t="n">
        <v>17986</v>
      </c>
    </row>
    <row r="44" spans="1:2">
      <c r="A44" s="4" t="s">
        <v>317</v>
      </c>
      <c r="B44" s="4" t="s">
        <v>336</v>
      </c>
    </row>
    <row r="45" spans="1:2">
      <c r="A45" s="4" t="s">
        <v>337</v>
      </c>
    </row>
    <row r="46" spans="1:2">
      <c r="A46" s="3" t="s">
        <v>314</v>
      </c>
    </row>
    <row r="47" spans="1:2">
      <c r="A47" s="4" t="s">
        <v>315</v>
      </c>
      <c r="B47" s="6" t="n">
        <v>16876</v>
      </c>
    </row>
    <row r="48" spans="1:2">
      <c r="A48" s="4" t="s">
        <v>317</v>
      </c>
      <c r="B48" s="4" t="s">
        <v>338</v>
      </c>
    </row>
    <row r="49" spans="1:2">
      <c r="A49" s="4" t="s">
        <v>339</v>
      </c>
    </row>
    <row r="50" spans="1:2">
      <c r="A50" s="3" t="s">
        <v>314</v>
      </c>
    </row>
    <row r="51" spans="1:2">
      <c r="A51" s="4" t="s">
        <v>315</v>
      </c>
      <c r="B51" s="6" t="n">
        <v>18447</v>
      </c>
    </row>
    <row r="52" spans="1:2">
      <c r="A52" s="4" t="s">
        <v>317</v>
      </c>
      <c r="B52" s="4" t="s">
        <v>340</v>
      </c>
    </row>
    <row r="53" spans="1:2">
      <c r="A53" s="4" t="s">
        <v>341</v>
      </c>
    </row>
    <row r="54" spans="1:2">
      <c r="A54" s="3" t="s">
        <v>314</v>
      </c>
    </row>
    <row r="55" spans="1:2">
      <c r="A55" s="4" t="s">
        <v>315</v>
      </c>
      <c r="B55" s="6" t="n">
        <v>7695</v>
      </c>
    </row>
    <row r="56" spans="1:2">
      <c r="A56" s="4" t="s">
        <v>317</v>
      </c>
      <c r="B56" s="4" t="s">
        <v>342</v>
      </c>
    </row>
    <row r="57" spans="1:2">
      <c r="A57" s="4" t="s">
        <v>343</v>
      </c>
    </row>
    <row r="58" spans="1:2">
      <c r="A58" s="3" t="s">
        <v>314</v>
      </c>
    </row>
    <row r="59" spans="1:2">
      <c r="A59" s="4" t="s">
        <v>315</v>
      </c>
      <c r="B59" s="6" t="n">
        <v>3203</v>
      </c>
    </row>
    <row r="60" spans="1:2">
      <c r="A60" s="4" t="s">
        <v>317</v>
      </c>
      <c r="B60"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5</v>
      </c>
      <c r="B1" s="2" t="s">
        <v>1</v>
      </c>
    </row>
    <row r="2" spans="1:3">
      <c r="B2" s="2" t="s">
        <v>2</v>
      </c>
      <c r="C2" s="2" t="s">
        <v>33</v>
      </c>
    </row>
    <row r="3" spans="1:3">
      <c r="A3" s="3" t="s">
        <v>346</v>
      </c>
    </row>
    <row r="4" spans="1:3">
      <c r="A4" s="4" t="s">
        <v>347</v>
      </c>
      <c r="B4" s="6" t="n">
        <v>732562</v>
      </c>
      <c r="C4" s="6" t="n">
        <v>740576</v>
      </c>
    </row>
    <row r="5" spans="1:3">
      <c r="A5" s="4" t="s">
        <v>348</v>
      </c>
      <c r="B5" s="4" t="s">
        <v>349</v>
      </c>
      <c r="C5" s="4" t="s">
        <v>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354</v>
      </c>
      <c r="F1" s="2" t="s">
        <v>33</v>
      </c>
      <c r="G1" s="2" t="s">
        <v>2</v>
      </c>
      <c r="H1" s="2" t="s">
        <v>33</v>
      </c>
      <c r="I1" s="2" t="s">
        <v>355</v>
      </c>
      <c r="J1" s="2" t="s">
        <v>356</v>
      </c>
    </row>
    <row r="2" spans="1:10">
      <c r="A2" s="4" t="s">
        <v>357</v>
      </c>
      <c r="G2" s="5" t="n">
        <v>33500000</v>
      </c>
    </row>
    <row r="3" spans="1:10">
      <c r="A3" s="4" t="s">
        <v>358</v>
      </c>
    </row>
    <row r="4" spans="1:10">
      <c r="A4" s="4" t="s">
        <v>359</v>
      </c>
      <c r="D4" s="6" t="n">
        <v>6500000</v>
      </c>
      <c r="F4" s="6" t="n">
        <v>363000</v>
      </c>
      <c r="G4" s="6" t="n">
        <v>602500</v>
      </c>
      <c r="H4" s="6" t="n">
        <v>363000</v>
      </c>
      <c r="I4" s="6" t="n">
        <v>2410000</v>
      </c>
    </row>
    <row r="5" spans="1:10">
      <c r="A5" s="4" t="s">
        <v>360</v>
      </c>
      <c r="D5" s="4" t="s">
        <v>361</v>
      </c>
      <c r="F5" s="4" t="s">
        <v>361</v>
      </c>
      <c r="G5" s="4" t="s">
        <v>361</v>
      </c>
      <c r="H5" s="4" t="s">
        <v>361</v>
      </c>
      <c r="I5" s="4" t="s">
        <v>361</v>
      </c>
    </row>
    <row r="6" spans="1:10">
      <c r="A6" s="4" t="s">
        <v>362</v>
      </c>
      <c r="D6" s="8" t="n">
        <v>0.12</v>
      </c>
    </row>
    <row r="7" spans="1:10">
      <c r="A7" s="4" t="s">
        <v>363</v>
      </c>
      <c r="D7" s="4" t="s">
        <v>364</v>
      </c>
      <c r="F7" s="4" t="s">
        <v>364</v>
      </c>
      <c r="G7" s="4" t="s">
        <v>364</v>
      </c>
      <c r="I7" s="4" t="s">
        <v>364</v>
      </c>
    </row>
    <row r="8" spans="1:10">
      <c r="A8" s="4" t="s">
        <v>365</v>
      </c>
      <c r="F8" s="6" t="n">
        <v>8073000</v>
      </c>
      <c r="G8" s="6" t="n">
        <v>8675500</v>
      </c>
      <c r="H8" s="6" t="n">
        <v>8073000</v>
      </c>
    </row>
    <row r="9" spans="1:10">
      <c r="A9" s="4" t="s">
        <v>366</v>
      </c>
      <c r="C9" s="5" t="n">
        <v>10000000</v>
      </c>
    </row>
    <row r="10" spans="1:10">
      <c r="A10" s="4" t="s">
        <v>367</v>
      </c>
      <c r="C10" s="6" t="n">
        <v>1200000</v>
      </c>
    </row>
    <row r="11" spans="1:10">
      <c r="A11" s="4" t="s">
        <v>368</v>
      </c>
      <c r="F11" s="5" t="n">
        <v>782154</v>
      </c>
      <c r="G11" s="5" t="n">
        <v>1201286</v>
      </c>
      <c r="H11" s="5" t="n">
        <v>782154</v>
      </c>
    </row>
    <row r="12" spans="1:10">
      <c r="A12" s="4" t="s">
        <v>369</v>
      </c>
    </row>
    <row r="13" spans="1:10">
      <c r="A13" s="4" t="s">
        <v>359</v>
      </c>
      <c r="E13" s="6" t="n">
        <v>267000</v>
      </c>
    </row>
    <row r="14" spans="1:10">
      <c r="A14" s="4" t="s">
        <v>360</v>
      </c>
      <c r="E14" s="4" t="s">
        <v>361</v>
      </c>
    </row>
    <row r="15" spans="1:10">
      <c r="A15" s="4" t="s">
        <v>363</v>
      </c>
      <c r="E15" s="4" t="s">
        <v>364</v>
      </c>
    </row>
    <row r="16" spans="1:10">
      <c r="A16" s="4" t="s">
        <v>365</v>
      </c>
      <c r="G16" s="5" t="n">
        <v>267000</v>
      </c>
    </row>
    <row r="17" spans="1:10">
      <c r="A17" s="4" t="s">
        <v>368</v>
      </c>
      <c r="F17" s="6" t="n">
        <v>14635</v>
      </c>
      <c r="G17" s="5" t="n">
        <v>28171</v>
      </c>
      <c r="H17" s="5" t="n">
        <v>14635</v>
      </c>
    </row>
    <row r="18" spans="1:10">
      <c r="A18" s="4" t="s">
        <v>370</v>
      </c>
    </row>
    <row r="19" spans="1:10">
      <c r="A19" s="4" t="s">
        <v>359</v>
      </c>
      <c r="J19" s="6" t="n">
        <v>92000</v>
      </c>
    </row>
    <row r="20" spans="1:10">
      <c r="A20" s="4" t="s">
        <v>371</v>
      </c>
    </row>
    <row r="21" spans="1:10">
      <c r="A21" s="4" t="s">
        <v>372</v>
      </c>
      <c r="G21" s="6" t="n">
        <v>32625</v>
      </c>
      <c r="H21" s="6" t="n">
        <v>59510</v>
      </c>
    </row>
    <row r="22" spans="1:10">
      <c r="A22" s="4" t="s">
        <v>373</v>
      </c>
    </row>
    <row r="23" spans="1:10">
      <c r="A23" s="4" t="s">
        <v>374</v>
      </c>
      <c r="B23" s="6"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5</v>
      </c>
      <c r="C1" s="2" t="s">
        <v>376</v>
      </c>
      <c r="D1" s="2" t="s">
        <v>377</v>
      </c>
      <c r="E1" s="2" t="s">
        <v>2</v>
      </c>
      <c r="F1" s="2" t="s">
        <v>378</v>
      </c>
      <c r="G1" s="2" t="s">
        <v>379</v>
      </c>
      <c r="H1" s="2" t="s">
        <v>380</v>
      </c>
      <c r="I1" s="2" t="s">
        <v>2</v>
      </c>
      <c r="J1" s="2" t="s">
        <v>33</v>
      </c>
    </row>
    <row r="2" spans="1:10">
      <c r="A2" s="4" t="s">
        <v>79</v>
      </c>
      <c r="I2" s="6" t="n">
        <v>-89701</v>
      </c>
      <c r="J2" s="4" t="s">
        <v>37</v>
      </c>
    </row>
    <row r="3" spans="1:10">
      <c r="A3" s="4" t="s">
        <v>381</v>
      </c>
      <c r="I3" s="5" t="n">
        <v>810540</v>
      </c>
      <c r="J3" s="5" t="n">
        <v>196249</v>
      </c>
    </row>
    <row r="4" spans="1:10">
      <c r="A4" s="4" t="s">
        <v>382</v>
      </c>
      <c r="I4" s="6" t="n">
        <v>1324127</v>
      </c>
      <c r="J4" s="5" t="n">
        <v>629174</v>
      </c>
    </row>
    <row r="5" spans="1:10">
      <c r="A5" s="4" t="s">
        <v>383</v>
      </c>
      <c r="F5" s="5" t="n">
        <v>1500000</v>
      </c>
    </row>
    <row r="6" spans="1:10">
      <c r="A6" s="4" t="s">
        <v>384</v>
      </c>
    </row>
    <row r="7" spans="1:10">
      <c r="A7" s="4" t="s">
        <v>385</v>
      </c>
      <c r="I7" s="5" t="n">
        <v>3200000</v>
      </c>
    </row>
    <row r="8" spans="1:10">
      <c r="A8" s="4" t="s">
        <v>386</v>
      </c>
      <c r="E8" s="8" t="n">
        <v>0.03</v>
      </c>
      <c r="I8" s="8" t="n">
        <v>0.03</v>
      </c>
    </row>
    <row r="9" spans="1:10">
      <c r="A9" s="4" t="s">
        <v>387</v>
      </c>
      <c r="I9" s="4" t="s">
        <v>388</v>
      </c>
    </row>
    <row r="10" spans="1:10">
      <c r="A10" s="4" t="s">
        <v>389</v>
      </c>
      <c r="B10" s="4" t="s">
        <v>390</v>
      </c>
      <c r="E10" s="7" t="n">
        <v>0.025</v>
      </c>
      <c r="I10" s="7" t="n">
        <v>0.025</v>
      </c>
    </row>
    <row r="11" spans="1:10">
      <c r="A11" s="4" t="s">
        <v>391</v>
      </c>
      <c r="I11" s="4" t="s">
        <v>392</v>
      </c>
    </row>
    <row r="12" spans="1:10">
      <c r="A12" s="4" t="s">
        <v>393</v>
      </c>
    </row>
    <row r="13" spans="1:10">
      <c r="A13" s="4" t="s">
        <v>374</v>
      </c>
      <c r="H13" s="6" t="n">
        <v>837000</v>
      </c>
    </row>
    <row r="14" spans="1:10">
      <c r="A14" s="4" t="s">
        <v>394</v>
      </c>
      <c r="H14" s="4" t="s">
        <v>395</v>
      </c>
    </row>
    <row r="15" spans="1:10">
      <c r="A15" s="4" t="s">
        <v>360</v>
      </c>
      <c r="H15" s="4" t="s">
        <v>396</v>
      </c>
    </row>
    <row r="16" spans="1:10">
      <c r="A16" s="4" t="s">
        <v>397</v>
      </c>
      <c r="H16" s="7" t="n">
        <v>0.025</v>
      </c>
    </row>
    <row r="17" spans="1:10">
      <c r="A17" s="4" t="s">
        <v>398</v>
      </c>
      <c r="H17" s="6" t="n">
        <v>3000000</v>
      </c>
    </row>
    <row r="18" spans="1:10">
      <c r="A18" s="4" t="s">
        <v>399</v>
      </c>
      <c r="H18" s="5" t="n">
        <v>384368</v>
      </c>
    </row>
    <row r="19" spans="1:10">
      <c r="A19" s="4" t="s">
        <v>400</v>
      </c>
      <c r="H19" s="5" t="n">
        <v>452422</v>
      </c>
    </row>
    <row r="20" spans="1:10">
      <c r="A20" s="4" t="s">
        <v>401</v>
      </c>
      <c r="H20" s="5" t="n">
        <v>384368</v>
      </c>
    </row>
    <row r="21" spans="1:10">
      <c r="A21" s="4" t="s">
        <v>402</v>
      </c>
      <c r="H21" s="6" t="n">
        <v>836790</v>
      </c>
    </row>
    <row r="22" spans="1:10">
      <c r="A22" s="4" t="s">
        <v>381</v>
      </c>
      <c r="I22" s="6" t="n">
        <v>649143</v>
      </c>
      <c r="J22" s="5" t="n">
        <v>196249</v>
      </c>
    </row>
    <row r="23" spans="1:10">
      <c r="A23" s="4" t="s">
        <v>382</v>
      </c>
      <c r="I23" s="5" t="n">
        <v>66471</v>
      </c>
      <c r="J23" s="6" t="n">
        <v>15593</v>
      </c>
    </row>
    <row r="24" spans="1:10">
      <c r="A24" s="4" t="s">
        <v>403</v>
      </c>
    </row>
    <row r="25" spans="1:10">
      <c r="A25" s="4" t="s">
        <v>385</v>
      </c>
      <c r="H25" s="5" t="n">
        <v>27900000</v>
      </c>
    </row>
    <row r="26" spans="1:10">
      <c r="A26" s="4" t="s">
        <v>386</v>
      </c>
      <c r="H26" s="8" t="n">
        <v>0.03</v>
      </c>
    </row>
    <row r="27" spans="1:10">
      <c r="A27" s="4" t="s">
        <v>404</v>
      </c>
      <c r="H27" s="4" t="s">
        <v>289</v>
      </c>
    </row>
    <row r="28" spans="1:10">
      <c r="A28" s="4" t="s">
        <v>405</v>
      </c>
    </row>
    <row r="29" spans="1:10">
      <c r="A29" s="4" t="s">
        <v>385</v>
      </c>
      <c r="E29" s="5" t="n">
        <v>3225000</v>
      </c>
    </row>
    <row r="30" spans="1:10">
      <c r="A30" s="4" t="s">
        <v>404</v>
      </c>
      <c r="E30" s="4" t="s">
        <v>406</v>
      </c>
    </row>
    <row r="31" spans="1:10">
      <c r="A31" s="4" t="s">
        <v>400</v>
      </c>
      <c r="E31" s="6" t="n">
        <v>50701</v>
      </c>
      <c r="I31" s="5" t="n">
        <v>50701</v>
      </c>
    </row>
    <row r="32" spans="1:10">
      <c r="A32" s="4" t="s">
        <v>79</v>
      </c>
      <c r="E32" s="6" t="n">
        <v>-50701</v>
      </c>
    </row>
    <row r="33" spans="1:10">
      <c r="A33" s="4" t="s">
        <v>407</v>
      </c>
      <c r="E33" s="4" t="s">
        <v>408</v>
      </c>
    </row>
    <row r="34" spans="1:10">
      <c r="A34" s="4" t="s">
        <v>409</v>
      </c>
    </row>
    <row r="35" spans="1:10">
      <c r="A35" s="4" t="s">
        <v>374</v>
      </c>
      <c r="H35" s="6" t="n">
        <v>222000</v>
      </c>
    </row>
    <row r="36" spans="1:10">
      <c r="A36" s="4" t="s">
        <v>410</v>
      </c>
      <c r="H36" s="6" t="n">
        <v>70000</v>
      </c>
    </row>
    <row r="37" spans="1:10">
      <c r="A37" s="4" t="s">
        <v>411</v>
      </c>
    </row>
    <row r="38" spans="1:10">
      <c r="A38" s="4" t="s">
        <v>385</v>
      </c>
      <c r="H38" s="5" t="n">
        <v>7400000</v>
      </c>
    </row>
    <row r="39" spans="1:10">
      <c r="A39" s="4" t="s">
        <v>412</v>
      </c>
    </row>
    <row r="40" spans="1:10">
      <c r="A40" s="4" t="s">
        <v>385</v>
      </c>
      <c r="G40" s="5" t="n">
        <v>3750000</v>
      </c>
    </row>
    <row r="41" spans="1:10">
      <c r="A41" s="4" t="s">
        <v>400</v>
      </c>
      <c r="G41" s="6" t="n">
        <v>38946</v>
      </c>
    </row>
    <row r="42" spans="1:10">
      <c r="A42" s="4" t="s">
        <v>407</v>
      </c>
      <c r="G42" s="4" t="s">
        <v>408</v>
      </c>
    </row>
    <row r="43" spans="1:10">
      <c r="A43" s="4" t="s">
        <v>413</v>
      </c>
    </row>
    <row r="44" spans="1:10">
      <c r="A44" s="4" t="s">
        <v>374</v>
      </c>
      <c r="D44" s="6" t="n">
        <v>50000</v>
      </c>
    </row>
    <row r="45" spans="1:10">
      <c r="A45" s="4" t="s">
        <v>360</v>
      </c>
      <c r="D45" s="4" t="s">
        <v>414</v>
      </c>
    </row>
    <row r="46" spans="1:10">
      <c r="A46" s="4" t="s">
        <v>397</v>
      </c>
      <c r="D46" s="8" t="n">
        <v>0.02</v>
      </c>
    </row>
    <row r="47" spans="1:10">
      <c r="A47" s="4" t="s">
        <v>399</v>
      </c>
      <c r="D47" s="6" t="n">
        <v>33571</v>
      </c>
    </row>
    <row r="48" spans="1:10">
      <c r="A48" s="4" t="s">
        <v>400</v>
      </c>
      <c r="D48" s="5" t="n">
        <v>7969</v>
      </c>
    </row>
    <row r="49" spans="1:10">
      <c r="A49" s="4" t="s">
        <v>401</v>
      </c>
      <c r="D49" s="5" t="n">
        <v>33571</v>
      </c>
    </row>
    <row r="50" spans="1:10">
      <c r="A50" s="4" t="s">
        <v>402</v>
      </c>
      <c r="D50" s="5" t="n">
        <v>55555</v>
      </c>
    </row>
    <row r="51" spans="1:10">
      <c r="A51" s="4" t="s">
        <v>381</v>
      </c>
      <c r="I51" s="5" t="n">
        <v>55555</v>
      </c>
    </row>
    <row r="52" spans="1:10">
      <c r="A52" s="4" t="s">
        <v>382</v>
      </c>
      <c r="I52" s="6" t="n">
        <v>3333</v>
      </c>
    </row>
    <row r="53" spans="1:10">
      <c r="A53" s="4" t="s">
        <v>415</v>
      </c>
      <c r="D53" s="5" t="n">
        <v>55555</v>
      </c>
    </row>
    <row r="54" spans="1:10">
      <c r="A54" s="4" t="s">
        <v>416</v>
      </c>
      <c r="D54" s="5" t="n">
        <v>450000</v>
      </c>
    </row>
    <row r="55" spans="1:10">
      <c r="A55" s="4" t="s">
        <v>417</v>
      </c>
      <c r="D55" s="6" t="n">
        <v>8460</v>
      </c>
    </row>
    <row r="56" spans="1:10">
      <c r="A56" s="4" t="s">
        <v>418</v>
      </c>
      <c r="I56" s="5" t="n">
        <v>5500000</v>
      </c>
    </row>
    <row r="57" spans="1:10">
      <c r="A57" s="4" t="s">
        <v>419</v>
      </c>
    </row>
    <row r="58" spans="1:10">
      <c r="A58" s="4" t="s">
        <v>383</v>
      </c>
      <c r="D58" s="5" t="n">
        <v>500000</v>
      </c>
    </row>
    <row r="59" spans="1:10">
      <c r="A59" s="4" t="s">
        <v>420</v>
      </c>
    </row>
    <row r="60" spans="1:10">
      <c r="A60" s="4" t="s">
        <v>385</v>
      </c>
      <c r="D60" s="5" t="n">
        <v>550000</v>
      </c>
    </row>
    <row r="61" spans="1:10">
      <c r="A61" s="4" t="s">
        <v>386</v>
      </c>
      <c r="D61" s="8" t="n">
        <v>0.1</v>
      </c>
    </row>
    <row r="62" spans="1:10">
      <c r="A62" s="4" t="s">
        <v>404</v>
      </c>
      <c r="D62" s="4" t="s">
        <v>288</v>
      </c>
    </row>
    <row r="63" spans="1:10">
      <c r="A63" s="4" t="s">
        <v>421</v>
      </c>
    </row>
    <row r="64" spans="1:10">
      <c r="A64" s="4" t="s">
        <v>374</v>
      </c>
      <c r="C64" s="6" t="n">
        <v>100000</v>
      </c>
    </row>
    <row r="65" spans="1:10">
      <c r="A65" s="4" t="s">
        <v>360</v>
      </c>
      <c r="C65" s="4" t="s">
        <v>414</v>
      </c>
    </row>
    <row r="66" spans="1:10">
      <c r="A66" s="4" t="s">
        <v>397</v>
      </c>
      <c r="C66" s="8" t="n">
        <v>0.02</v>
      </c>
    </row>
    <row r="67" spans="1:10">
      <c r="A67" s="4" t="s">
        <v>399</v>
      </c>
      <c r="C67" s="6" t="n">
        <v>68699</v>
      </c>
    </row>
    <row r="68" spans="1:10">
      <c r="A68" s="4" t="s">
        <v>400</v>
      </c>
      <c r="C68" s="5" t="n">
        <v>14051</v>
      </c>
    </row>
    <row r="69" spans="1:10">
      <c r="A69" s="4" t="s">
        <v>401</v>
      </c>
      <c r="C69" s="5" t="n">
        <v>68699</v>
      </c>
    </row>
    <row r="70" spans="1:10">
      <c r="A70" s="4" t="s">
        <v>402</v>
      </c>
      <c r="C70" s="5" t="n">
        <v>111111</v>
      </c>
    </row>
    <row r="71" spans="1:10">
      <c r="A71" s="4" t="s">
        <v>381</v>
      </c>
      <c r="I71" s="6" t="n">
        <v>105841</v>
      </c>
    </row>
    <row r="72" spans="1:10">
      <c r="A72" s="4" t="s">
        <v>382</v>
      </c>
      <c r="I72" s="6" t="n">
        <v>6666</v>
      </c>
    </row>
    <row r="73" spans="1:10">
      <c r="A73" s="4" t="s">
        <v>415</v>
      </c>
      <c r="C73" s="5" t="n">
        <v>111111</v>
      </c>
    </row>
    <row r="74" spans="1:10">
      <c r="A74" s="4" t="s">
        <v>416</v>
      </c>
      <c r="C74" s="5" t="n">
        <v>350000</v>
      </c>
    </row>
    <row r="75" spans="1:10">
      <c r="A75" s="4" t="s">
        <v>417</v>
      </c>
      <c r="C75" s="6" t="n">
        <v>17250</v>
      </c>
    </row>
    <row r="76" spans="1:10">
      <c r="A76" s="4" t="s">
        <v>418</v>
      </c>
      <c r="I76" s="5" t="n">
        <v>1500000</v>
      </c>
    </row>
    <row r="77" spans="1:10">
      <c r="A77" s="4" t="s">
        <v>422</v>
      </c>
      <c r="I77" s="6" t="n">
        <v>81111</v>
      </c>
    </row>
    <row r="78" spans="1:10">
      <c r="A78" s="4" t="s">
        <v>423</v>
      </c>
    </row>
    <row r="79" spans="1:10">
      <c r="A79" s="4" t="s">
        <v>383</v>
      </c>
      <c r="C79" s="5" t="n">
        <v>1000000</v>
      </c>
    </row>
    <row r="80" spans="1:10">
      <c r="A80" s="4" t="s">
        <v>424</v>
      </c>
    </row>
    <row r="81" spans="1:10">
      <c r="A81" s="4" t="s">
        <v>385</v>
      </c>
      <c r="C81" s="5" t="n">
        <v>1100000</v>
      </c>
    </row>
    <row r="82" spans="1:10">
      <c r="A82" s="4" t="s">
        <v>386</v>
      </c>
      <c r="C82" s="8" t="n">
        <v>0.1</v>
      </c>
    </row>
    <row r="83" spans="1:10">
      <c r="A83" s="4" t="s">
        <v>404</v>
      </c>
      <c r="C83" s="4" t="s">
        <v>288</v>
      </c>
    </row>
    <row r="84" spans="1:10"/>
    <row r="85" spans="1:10">
      <c r="A85" s="4" t="s">
        <v>390</v>
      </c>
      <c r="B85" s="4" t="s">
        <v>425</v>
      </c>
    </row>
  </sheetData>
  <mergeCells count="3">
    <mergeCell ref="A1:B1"/>
    <mergeCell ref="A84:I84"/>
    <mergeCell ref="B85:I8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39"/>
    <col customWidth="1" max="2" min="2" width="43"/>
    <col customWidth="1" max="3" min="3" width="4"/>
  </cols>
  <sheetData>
    <row r="1" spans="1:3">
      <c r="A1" s="1" t="s">
        <v>426</v>
      </c>
      <c r="B1" s="2" t="s">
        <v>1</v>
      </c>
    </row>
    <row r="2" spans="1:3">
      <c r="B2" s="2" t="s">
        <v>427</v>
      </c>
    </row>
    <row r="3" spans="1:3">
      <c r="A3" s="4" t="s">
        <v>384</v>
      </c>
    </row>
    <row r="4" spans="1:3">
      <c r="A4" s="4" t="s">
        <v>428</v>
      </c>
      <c r="B4" s="5" t="n">
        <v>12900000</v>
      </c>
    </row>
    <row r="5" spans="1:3">
      <c r="A5" s="4" t="s">
        <v>389</v>
      </c>
      <c r="B5" s="7" t="n">
        <v>0.054</v>
      </c>
      <c r="C5" s="4" t="s">
        <v>390</v>
      </c>
    </row>
    <row r="6" spans="1:3">
      <c r="A6" s="4" t="s">
        <v>429</v>
      </c>
      <c r="B6" s="8" t="n">
        <v>0.03</v>
      </c>
    </row>
    <row r="7" spans="1:3">
      <c r="A7" s="4" t="s">
        <v>430</v>
      </c>
      <c r="B7" s="4" t="s">
        <v>289</v>
      </c>
    </row>
    <row r="8" spans="1:3">
      <c r="A8" s="4" t="s">
        <v>431</v>
      </c>
      <c r="B8" s="4" t="s">
        <v>432</v>
      </c>
    </row>
    <row r="9" spans="1:3">
      <c r="A9" s="4" t="s">
        <v>391</v>
      </c>
      <c r="B9" s="4" t="s">
        <v>392</v>
      </c>
    </row>
    <row r="10" spans="1:3">
      <c r="A10" s="4" t="s">
        <v>433</v>
      </c>
    </row>
    <row r="11" spans="1:3">
      <c r="A11" s="4" t="s">
        <v>428</v>
      </c>
      <c r="B11" s="5" t="n">
        <v>10000000</v>
      </c>
    </row>
    <row r="12" spans="1:3">
      <c r="A12" s="4" t="s">
        <v>389</v>
      </c>
      <c r="B12" s="7" t="n">
        <v>0.04</v>
      </c>
      <c r="C12" s="4" t="s">
        <v>390</v>
      </c>
    </row>
    <row r="13" spans="1:3">
      <c r="A13" s="4" t="s">
        <v>429</v>
      </c>
      <c r="B13" s="8" t="n">
        <v>0.03</v>
      </c>
    </row>
    <row r="14" spans="1:3">
      <c r="A14" s="4" t="s">
        <v>430</v>
      </c>
      <c r="B14" s="4" t="s">
        <v>289</v>
      </c>
    </row>
    <row r="15" spans="1:3">
      <c r="A15" s="4" t="s">
        <v>431</v>
      </c>
      <c r="B15" s="4" t="s">
        <v>434</v>
      </c>
    </row>
    <row r="16" spans="1:3">
      <c r="A16" s="4" t="s">
        <v>391</v>
      </c>
      <c r="B16" s="4" t="s">
        <v>435</v>
      </c>
    </row>
    <row r="17" spans="1:3">
      <c r="A17" s="4" t="s">
        <v>436</v>
      </c>
    </row>
    <row r="18" spans="1:3">
      <c r="A18" s="4" t="s">
        <v>428</v>
      </c>
      <c r="B18" s="5" t="n">
        <v>3300000</v>
      </c>
    </row>
    <row r="19" spans="1:3">
      <c r="A19" s="4" t="s">
        <v>389</v>
      </c>
      <c r="B19" s="7" t="n">
        <v>0.032</v>
      </c>
      <c r="C19" s="4" t="s">
        <v>390</v>
      </c>
    </row>
    <row r="20" spans="1:3">
      <c r="A20" s="4" t="s">
        <v>429</v>
      </c>
      <c r="B20" s="8" t="n">
        <v>0.03</v>
      </c>
    </row>
    <row r="21" spans="1:3">
      <c r="A21" s="4" t="s">
        <v>430</v>
      </c>
      <c r="B21" s="4" t="s">
        <v>289</v>
      </c>
    </row>
    <row r="22" spans="1:3">
      <c r="A22" s="4" t="s">
        <v>431</v>
      </c>
      <c r="B22" s="4" t="s">
        <v>437</v>
      </c>
    </row>
    <row r="23" spans="1:3">
      <c r="A23" s="4" t="s">
        <v>391</v>
      </c>
      <c r="B23" s="4" t="s">
        <v>438</v>
      </c>
    </row>
    <row r="24" spans="1:3">
      <c r="A24" s="4" t="s">
        <v>439</v>
      </c>
    </row>
    <row r="25" spans="1:3">
      <c r="A25" s="4" t="s">
        <v>428</v>
      </c>
      <c r="B25" s="5" t="n">
        <v>1700000</v>
      </c>
    </row>
    <row r="26" spans="1:3">
      <c r="A26" s="4" t="s">
        <v>389</v>
      </c>
      <c r="B26" s="7" t="n">
        <v>0.029</v>
      </c>
      <c r="C26" s="4" t="s">
        <v>390</v>
      </c>
    </row>
    <row r="27" spans="1:3">
      <c r="A27" s="4" t="s">
        <v>429</v>
      </c>
      <c r="B27" s="8" t="n">
        <v>0.03</v>
      </c>
    </row>
    <row r="28" spans="1:3">
      <c r="A28" s="4" t="s">
        <v>430</v>
      </c>
      <c r="B28" s="4" t="s">
        <v>289</v>
      </c>
    </row>
    <row r="29" spans="1:3">
      <c r="A29" s="4" t="s">
        <v>431</v>
      </c>
      <c r="B29" s="4" t="s">
        <v>440</v>
      </c>
    </row>
    <row r="30" spans="1:3">
      <c r="A30" s="4" t="s">
        <v>391</v>
      </c>
      <c r="B30" s="4" t="s">
        <v>441</v>
      </c>
    </row>
    <row r="31" spans="1:3">
      <c r="A31" s="4" t="s">
        <v>384</v>
      </c>
    </row>
    <row r="32" spans="1:3">
      <c r="A32" s="4" t="s">
        <v>428</v>
      </c>
      <c r="B32" s="5" t="n">
        <v>3200000</v>
      </c>
    </row>
    <row r="33" spans="1:3">
      <c r="A33" s="4" t="s">
        <v>389</v>
      </c>
      <c r="B33" s="7" t="n">
        <v>0.025</v>
      </c>
      <c r="C33" s="4" t="s">
        <v>390</v>
      </c>
    </row>
    <row r="34" spans="1:3">
      <c r="A34" s="4" t="s">
        <v>429</v>
      </c>
      <c r="B34" s="8" t="n">
        <v>0.03</v>
      </c>
    </row>
    <row r="35" spans="1:3">
      <c r="A35" s="4" t="s">
        <v>430</v>
      </c>
      <c r="B35" s="4" t="s">
        <v>406</v>
      </c>
    </row>
    <row r="36" spans="1:3">
      <c r="A36" s="4" t="s">
        <v>431</v>
      </c>
      <c r="B36" s="4" t="s">
        <v>388</v>
      </c>
    </row>
    <row r="37" spans="1:3">
      <c r="A37" s="4" t="s">
        <v>391</v>
      </c>
      <c r="B37" s="4" t="s">
        <v>392</v>
      </c>
    </row>
    <row r="38" spans="1:3">
      <c r="A38" s="4" t="s">
        <v>433</v>
      </c>
    </row>
    <row r="39" spans="1:3">
      <c r="A39" s="4" t="s">
        <v>428</v>
      </c>
      <c r="B39" s="5" t="n">
        <v>2500000</v>
      </c>
    </row>
    <row r="40" spans="1:3">
      <c r="A40" s="4" t="s">
        <v>389</v>
      </c>
      <c r="B40" s="7" t="n">
        <v>0.019</v>
      </c>
      <c r="C40" s="4" t="s">
        <v>390</v>
      </c>
    </row>
    <row r="41" spans="1:3">
      <c r="A41" s="4" t="s">
        <v>429</v>
      </c>
      <c r="B41" s="8" t="n">
        <v>0.03</v>
      </c>
    </row>
    <row r="42" spans="1:3">
      <c r="A42" s="4" t="s">
        <v>430</v>
      </c>
      <c r="B42" s="4" t="s">
        <v>406</v>
      </c>
    </row>
    <row r="43" spans="1:3">
      <c r="A43" s="4" t="s">
        <v>431</v>
      </c>
      <c r="B43" s="4" t="s">
        <v>392</v>
      </c>
    </row>
    <row r="44" spans="1:3">
      <c r="A44" s="4" t="s">
        <v>391</v>
      </c>
      <c r="B44" s="4" t="s">
        <v>442</v>
      </c>
    </row>
    <row r="45" spans="1:3">
      <c r="A45" s="4" t="s">
        <v>436</v>
      </c>
    </row>
    <row r="46" spans="1:3">
      <c r="A46" s="4" t="s">
        <v>428</v>
      </c>
      <c r="B46" s="5" t="n">
        <v>1250000</v>
      </c>
    </row>
    <row r="47" spans="1:3">
      <c r="A47" s="4" t="s">
        <v>389</v>
      </c>
      <c r="B47" s="7" t="n">
        <v>0.016</v>
      </c>
      <c r="C47" s="4" t="s">
        <v>390</v>
      </c>
    </row>
    <row r="48" spans="1:3">
      <c r="A48" s="4" t="s">
        <v>429</v>
      </c>
      <c r="B48" s="8" t="n">
        <v>0.03</v>
      </c>
    </row>
    <row r="49" spans="1:3">
      <c r="A49" s="4" t="s">
        <v>430</v>
      </c>
      <c r="B49" s="4" t="s">
        <v>406</v>
      </c>
    </row>
    <row r="50" spans="1:3">
      <c r="A50" s="4" t="s">
        <v>431</v>
      </c>
      <c r="B50" s="4" t="s">
        <v>443</v>
      </c>
    </row>
    <row r="51" spans="1:3">
      <c r="A51" s="4" t="s">
        <v>391</v>
      </c>
      <c r="B51" s="4" t="s">
        <v>392</v>
      </c>
    </row>
    <row r="52" spans="1:3"/>
    <row r="53" spans="1:3">
      <c r="A53" s="4" t="s">
        <v>390</v>
      </c>
      <c r="B53" s="4" t="s">
        <v>425</v>
      </c>
    </row>
  </sheetData>
  <mergeCells count="5">
    <mergeCell ref="A1:A2"/>
    <mergeCell ref="B1:C1"/>
    <mergeCell ref="B2:C2"/>
    <mergeCell ref="A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4" t="s">
        <v>384</v>
      </c>
    </row>
    <row r="4" spans="1:2">
      <c r="A4" s="4" t="s">
        <v>446</v>
      </c>
      <c r="B4" s="6" t="n">
        <v>12900000</v>
      </c>
    </row>
    <row r="5" spans="1:2">
      <c r="A5" s="4" t="s">
        <v>447</v>
      </c>
      <c r="B5" s="4" t="s">
        <v>448</v>
      </c>
    </row>
    <row r="6" spans="1:2">
      <c r="A6" s="4" t="s">
        <v>449</v>
      </c>
      <c r="B6" s="8" t="n">
        <v>0.03</v>
      </c>
    </row>
    <row r="7" spans="1:2">
      <c r="A7" s="4" t="s">
        <v>450</v>
      </c>
      <c r="B7" s="5" t="n">
        <v>12900000</v>
      </c>
    </row>
    <row r="8" spans="1:2">
      <c r="A8" s="4" t="s">
        <v>451</v>
      </c>
      <c r="B8" s="8" t="n">
        <v>0.03</v>
      </c>
    </row>
    <row r="9" spans="1:2">
      <c r="A9" s="4" t="s">
        <v>433</v>
      </c>
    </row>
    <row r="10" spans="1:2">
      <c r="A10" s="4" t="s">
        <v>446</v>
      </c>
      <c r="B10" s="6" t="n">
        <v>10000000</v>
      </c>
    </row>
    <row r="11" spans="1:2">
      <c r="A11" s="4" t="s">
        <v>447</v>
      </c>
      <c r="B11" s="4" t="s">
        <v>452</v>
      </c>
    </row>
    <row r="12" spans="1:2">
      <c r="A12" s="4" t="s">
        <v>449</v>
      </c>
      <c r="B12" s="8" t="n">
        <v>0.03</v>
      </c>
    </row>
    <row r="13" spans="1:2">
      <c r="A13" s="4" t="s">
        <v>450</v>
      </c>
      <c r="B13" s="5" t="n">
        <v>10000000</v>
      </c>
    </row>
    <row r="14" spans="1:2">
      <c r="A14" s="4" t="s">
        <v>451</v>
      </c>
      <c r="B14" s="8" t="n">
        <v>0.03</v>
      </c>
    </row>
    <row r="15" spans="1:2">
      <c r="A15" s="4" t="s">
        <v>436</v>
      </c>
    </row>
    <row r="16" spans="1:2">
      <c r="A16" s="4" t="s">
        <v>446</v>
      </c>
      <c r="B16" s="6" t="n">
        <v>3333333</v>
      </c>
    </row>
    <row r="17" spans="1:2">
      <c r="A17" s="4" t="s">
        <v>447</v>
      </c>
      <c r="B17" s="4" t="s">
        <v>453</v>
      </c>
    </row>
    <row r="18" spans="1:2">
      <c r="A18" s="4" t="s">
        <v>449</v>
      </c>
      <c r="B18" s="8" t="n">
        <v>0.03</v>
      </c>
    </row>
    <row r="19" spans="1:2">
      <c r="A19" s="4" t="s">
        <v>450</v>
      </c>
      <c r="B19" s="5" t="n">
        <v>3333333</v>
      </c>
    </row>
    <row r="20" spans="1:2">
      <c r="A20" s="4" t="s">
        <v>451</v>
      </c>
      <c r="B20" s="8" t="n">
        <v>0.03</v>
      </c>
    </row>
    <row r="21" spans="1:2">
      <c r="A21" s="4" t="s">
        <v>439</v>
      </c>
    </row>
    <row r="22" spans="1:2">
      <c r="A22" s="4" t="s">
        <v>446</v>
      </c>
      <c r="B22" s="6" t="n">
        <v>1666667</v>
      </c>
    </row>
    <row r="23" spans="1:2">
      <c r="A23" s="4" t="s">
        <v>447</v>
      </c>
      <c r="B23" s="4" t="s">
        <v>454</v>
      </c>
    </row>
    <row r="24" spans="1:2">
      <c r="A24" s="4" t="s">
        <v>449</v>
      </c>
      <c r="B24" s="8" t="n">
        <v>0.03</v>
      </c>
    </row>
    <row r="25" spans="1:2">
      <c r="A25" s="4" t="s">
        <v>450</v>
      </c>
      <c r="B25" s="5" t="n">
        <v>1666667</v>
      </c>
    </row>
    <row r="26" spans="1:2">
      <c r="A26" s="4" t="s">
        <v>451</v>
      </c>
      <c r="B26" s="8" t="n">
        <v>0.03</v>
      </c>
    </row>
    <row r="27" spans="1:2">
      <c r="A27" s="4" t="s">
        <v>384</v>
      </c>
    </row>
    <row r="28" spans="1:2">
      <c r="A28" s="4" t="s">
        <v>446</v>
      </c>
      <c r="B28" s="6" t="n">
        <v>3225000</v>
      </c>
    </row>
    <row r="29" spans="1:2">
      <c r="A29" s="4" t="s">
        <v>447</v>
      </c>
      <c r="B29" s="4" t="s">
        <v>448</v>
      </c>
    </row>
    <row r="30" spans="1:2">
      <c r="A30" s="4" t="s">
        <v>449</v>
      </c>
      <c r="B30" s="8" t="n">
        <v>0.03</v>
      </c>
    </row>
    <row r="31" spans="1:2">
      <c r="A31" s="4" t="s">
        <v>450</v>
      </c>
      <c r="B31" s="5" t="n">
        <v>3225000</v>
      </c>
    </row>
    <row r="32" spans="1:2">
      <c r="A32" s="4" t="s">
        <v>451</v>
      </c>
      <c r="B32" s="8" t="n">
        <v>0.03</v>
      </c>
    </row>
    <row r="33" spans="1:2">
      <c r="A33" s="4" t="s">
        <v>433</v>
      </c>
    </row>
    <row r="34" spans="1:2">
      <c r="A34" s="4" t="s">
        <v>446</v>
      </c>
      <c r="B34" s="6" t="n">
        <v>2500000</v>
      </c>
    </row>
    <row r="35" spans="1:2">
      <c r="A35" s="4" t="s">
        <v>447</v>
      </c>
      <c r="B35" s="4" t="s">
        <v>452</v>
      </c>
    </row>
    <row r="36" spans="1:2">
      <c r="A36" s="4" t="s">
        <v>449</v>
      </c>
      <c r="B36" s="8" t="n">
        <v>0.03</v>
      </c>
    </row>
    <row r="37" spans="1:2">
      <c r="A37" s="4" t="s">
        <v>450</v>
      </c>
      <c r="B37" s="5" t="n">
        <v>2500000</v>
      </c>
    </row>
    <row r="38" spans="1:2">
      <c r="A38" s="4" t="s">
        <v>451</v>
      </c>
      <c r="B38" s="8" t="n">
        <v>0.03</v>
      </c>
    </row>
    <row r="39" spans="1:2">
      <c r="A39" s="4" t="s">
        <v>436</v>
      </c>
    </row>
    <row r="40" spans="1:2">
      <c r="A40" s="4" t="s">
        <v>446</v>
      </c>
      <c r="B40" s="6" t="n">
        <v>833333</v>
      </c>
    </row>
    <row r="41" spans="1:2">
      <c r="A41" s="4" t="s">
        <v>447</v>
      </c>
      <c r="B41" s="4" t="s">
        <v>453</v>
      </c>
    </row>
    <row r="42" spans="1:2">
      <c r="A42" s="4" t="s">
        <v>449</v>
      </c>
      <c r="B42" s="8" t="n">
        <v>0.03</v>
      </c>
    </row>
    <row r="43" spans="1:2">
      <c r="A43" s="4" t="s">
        <v>450</v>
      </c>
      <c r="B43" s="5" t="n">
        <v>833333</v>
      </c>
    </row>
    <row r="44" spans="1:2">
      <c r="A44" s="4" t="s">
        <v>451</v>
      </c>
      <c r="B44" s="8" t="n">
        <v>0.03</v>
      </c>
    </row>
    <row r="45" spans="1:2">
      <c r="A45" s="4" t="s">
        <v>436</v>
      </c>
    </row>
    <row r="46" spans="1:2">
      <c r="A46" s="4" t="s">
        <v>446</v>
      </c>
      <c r="B46" s="6" t="n">
        <v>416667</v>
      </c>
    </row>
    <row r="47" spans="1:2">
      <c r="A47" s="4" t="s">
        <v>447</v>
      </c>
      <c r="B47" s="4" t="s">
        <v>454</v>
      </c>
    </row>
    <row r="48" spans="1:2">
      <c r="A48" s="4" t="s">
        <v>449</v>
      </c>
      <c r="B48" s="8" t="n">
        <v>0.03</v>
      </c>
    </row>
    <row r="49" spans="1:2">
      <c r="A49" s="4" t="s">
        <v>450</v>
      </c>
      <c r="B49" s="5" t="n">
        <v>416667</v>
      </c>
    </row>
    <row r="50" spans="1:2">
      <c r="A50" s="4" t="s">
        <v>451</v>
      </c>
      <c r="B50" s="8" t="n">
        <v>0.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45</v>
      </c>
    </row>
    <row r="3" spans="1:2">
      <c r="A3" s="4" t="s">
        <v>446</v>
      </c>
      <c r="B3" s="6" t="n">
        <v>550000</v>
      </c>
    </row>
    <row r="4" spans="1:2">
      <c r="A4" s="4" t="s">
        <v>447</v>
      </c>
      <c r="B4" s="4" t="s">
        <v>456</v>
      </c>
    </row>
    <row r="5" spans="1:2">
      <c r="A5" s="4" t="s">
        <v>449</v>
      </c>
      <c r="B5" s="8" t="n">
        <v>0.1</v>
      </c>
    </row>
    <row r="6" spans="1:2">
      <c r="A6" s="4" t="s">
        <v>450</v>
      </c>
      <c r="B6" s="5" t="n">
        <v>550000</v>
      </c>
    </row>
    <row r="7" spans="1:2">
      <c r="A7" s="4" t="s">
        <v>451</v>
      </c>
      <c r="B7" s="8" t="n">
        <v>0.1</v>
      </c>
    </row>
    <row r="8" spans="1:2">
      <c r="A8" s="4" t="s">
        <v>446</v>
      </c>
      <c r="B8" s="6" t="n">
        <v>1100000</v>
      </c>
    </row>
    <row r="9" spans="1:2">
      <c r="A9" s="4" t="s">
        <v>447</v>
      </c>
      <c r="B9" s="4" t="s">
        <v>457</v>
      </c>
    </row>
    <row r="10" spans="1:2">
      <c r="A10" s="4" t="s">
        <v>449</v>
      </c>
      <c r="B10" s="8" t="n">
        <v>0.1</v>
      </c>
    </row>
    <row r="11" spans="1:2">
      <c r="A11" s="4" t="s">
        <v>450</v>
      </c>
      <c r="B11" s="5" t="n">
        <v>1100000</v>
      </c>
    </row>
    <row r="12" spans="1:2">
      <c r="A12" s="4" t="s">
        <v>451</v>
      </c>
      <c r="B12" s="8"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19"/>
    <col customWidth="1" max="6" min="6" width="26"/>
    <col customWidth="1" max="7" min="7" width="20"/>
    <col customWidth="1" max="8" min="8" width="27"/>
    <col customWidth="1" max="9" min="9" width="19"/>
    <col customWidth="1" max="10" min="10" width="20"/>
    <col customWidth="1" max="11" min="11" width="14"/>
    <col customWidth="1" max="12" min="12" width="37"/>
  </cols>
  <sheetData>
    <row r="1" spans="1:12">
      <c r="A1" s="1" t="s">
        <v>458</v>
      </c>
      <c r="B1" s="2" t="s">
        <v>459</v>
      </c>
      <c r="C1" s="2" t="s">
        <v>460</v>
      </c>
      <c r="D1" s="2" t="s">
        <v>461</v>
      </c>
      <c r="E1" s="2" t="s">
        <v>462</v>
      </c>
      <c r="F1" s="2" t="s">
        <v>463</v>
      </c>
      <c r="G1" s="2" t="s">
        <v>464</v>
      </c>
      <c r="H1" s="2" t="s">
        <v>465</v>
      </c>
      <c r="I1" s="2" t="s">
        <v>466</v>
      </c>
      <c r="J1" s="2" t="s">
        <v>467</v>
      </c>
      <c r="K1" s="2" t="s">
        <v>2</v>
      </c>
      <c r="L1" s="2" t="s">
        <v>468</v>
      </c>
    </row>
    <row r="2" spans="1:12">
      <c r="A2" s="3" t="s">
        <v>469</v>
      </c>
    </row>
    <row r="3" spans="1:12">
      <c r="A3" s="4" t="s">
        <v>470</v>
      </c>
      <c r="J3" s="5" t="n">
        <v>1500000</v>
      </c>
    </row>
    <row r="4" spans="1:12">
      <c r="A4" s="4" t="s">
        <v>471</v>
      </c>
      <c r="E4" s="5" t="n">
        <v>520273</v>
      </c>
    </row>
    <row r="5" spans="1:12">
      <c r="A5" s="4" t="s">
        <v>472</v>
      </c>
      <c r="L5" s="6" t="n">
        <v>15608</v>
      </c>
    </row>
    <row r="6" spans="1:12">
      <c r="A6" s="4" t="s">
        <v>430</v>
      </c>
      <c r="K6" s="4" t="s">
        <v>473</v>
      </c>
    </row>
    <row r="7" spans="1:12">
      <c r="A7" s="4" t="s">
        <v>474</v>
      </c>
    </row>
    <row r="8" spans="1:12">
      <c r="A8" s="3" t="s">
        <v>469</v>
      </c>
    </row>
    <row r="9" spans="1:12">
      <c r="A9" s="4" t="s">
        <v>475</v>
      </c>
      <c r="C9" s="8" t="n">
        <v>0.1</v>
      </c>
    </row>
    <row r="10" spans="1:12">
      <c r="A10" s="4" t="s">
        <v>430</v>
      </c>
      <c r="C10" s="4" t="s">
        <v>288</v>
      </c>
    </row>
    <row r="11" spans="1:12">
      <c r="A11" s="4" t="s">
        <v>385</v>
      </c>
      <c r="C11" s="5" t="n">
        <v>550000</v>
      </c>
    </row>
    <row r="12" spans="1:12">
      <c r="A12" s="4" t="s">
        <v>476</v>
      </c>
    </row>
    <row r="13" spans="1:12">
      <c r="A13" s="3" t="s">
        <v>469</v>
      </c>
    </row>
    <row r="14" spans="1:12">
      <c r="A14" s="4" t="s">
        <v>475</v>
      </c>
      <c r="B14" s="8" t="n">
        <v>0.1</v>
      </c>
    </row>
    <row r="15" spans="1:12">
      <c r="A15" s="4" t="s">
        <v>430</v>
      </c>
      <c r="B15" s="4" t="s">
        <v>288</v>
      </c>
    </row>
    <row r="16" spans="1:12">
      <c r="A16" s="4" t="s">
        <v>385</v>
      </c>
      <c r="B16" s="5" t="n">
        <v>1100000</v>
      </c>
    </row>
    <row r="17" spans="1:12">
      <c r="A17" s="4" t="s">
        <v>477</v>
      </c>
    </row>
    <row r="18" spans="1:12">
      <c r="A18" s="3" t="s">
        <v>469</v>
      </c>
    </row>
    <row r="19" spans="1:12">
      <c r="A19" s="4" t="s">
        <v>470</v>
      </c>
      <c r="C19" s="5" t="n">
        <v>500000</v>
      </c>
    </row>
    <row r="20" spans="1:12">
      <c r="A20" s="4" t="s">
        <v>478</v>
      </c>
    </row>
    <row r="21" spans="1:12">
      <c r="A21" s="3" t="s">
        <v>469</v>
      </c>
    </row>
    <row r="22" spans="1:12">
      <c r="A22" s="4" t="s">
        <v>470</v>
      </c>
      <c r="B22" s="5" t="n">
        <v>1000000</v>
      </c>
    </row>
    <row r="23" spans="1:12">
      <c r="A23" s="4" t="s">
        <v>479</v>
      </c>
    </row>
    <row r="24" spans="1:12">
      <c r="A24" s="3" t="s">
        <v>469</v>
      </c>
    </row>
    <row r="25" spans="1:12">
      <c r="A25" s="4" t="s">
        <v>385</v>
      </c>
      <c r="D25" s="5" t="n">
        <v>1700000</v>
      </c>
      <c r="L25" s="5" t="n">
        <v>26200000</v>
      </c>
    </row>
    <row r="26" spans="1:12">
      <c r="A26" s="4" t="s">
        <v>475</v>
      </c>
      <c r="D26" s="8" t="n">
        <v>0.03</v>
      </c>
    </row>
    <row r="27" spans="1:12">
      <c r="A27" s="4" t="s">
        <v>430</v>
      </c>
      <c r="D27" s="4" t="s">
        <v>289</v>
      </c>
      <c r="L27" s="4" t="s">
        <v>289</v>
      </c>
    </row>
    <row r="28" spans="1:12">
      <c r="A28" s="4" t="s">
        <v>480</v>
      </c>
      <c r="D28" s="6" t="n">
        <v>20895</v>
      </c>
    </row>
    <row r="29" spans="1:12">
      <c r="A29" s="4" t="s">
        <v>384</v>
      </c>
    </row>
    <row r="30" spans="1:12">
      <c r="A30" s="3" t="s">
        <v>469</v>
      </c>
    </row>
    <row r="31" spans="1:12">
      <c r="A31" s="4" t="s">
        <v>475</v>
      </c>
      <c r="L31" s="8" t="n">
        <v>0.03</v>
      </c>
    </row>
    <row r="32" spans="1:12">
      <c r="A32" s="4" t="s">
        <v>480</v>
      </c>
      <c r="L32" s="6" t="n">
        <v>431527</v>
      </c>
    </row>
    <row r="33" spans="1:12">
      <c r="A33" s="4" t="s">
        <v>481</v>
      </c>
    </row>
    <row r="34" spans="1:12">
      <c r="A34" s="3" t="s">
        <v>469</v>
      </c>
    </row>
    <row r="35" spans="1:12">
      <c r="A35" s="4" t="s">
        <v>471</v>
      </c>
      <c r="F35" s="5" t="n">
        <v>3030000</v>
      </c>
      <c r="I35" s="5" t="n">
        <v>550000</v>
      </c>
    </row>
    <row r="36" spans="1:12">
      <c r="A36" s="4" t="s">
        <v>482</v>
      </c>
      <c r="F36" s="5" t="n">
        <v>6</v>
      </c>
    </row>
    <row r="37" spans="1:12">
      <c r="A37" s="4" t="s">
        <v>483</v>
      </c>
    </row>
    <row r="38" spans="1:12">
      <c r="A38" s="3" t="s">
        <v>469</v>
      </c>
    </row>
    <row r="39" spans="1:12">
      <c r="A39" s="4" t="s">
        <v>471</v>
      </c>
      <c r="H39" s="5" t="n">
        <v>2500000</v>
      </c>
    </row>
    <row r="40" spans="1:12">
      <c r="A40" s="4" t="s">
        <v>472</v>
      </c>
      <c r="H40" s="6" t="n">
        <v>600000</v>
      </c>
    </row>
    <row r="41" spans="1:12">
      <c r="A41" s="4" t="s">
        <v>484</v>
      </c>
    </row>
    <row r="42" spans="1:12">
      <c r="A42" s="3" t="s">
        <v>469</v>
      </c>
    </row>
    <row r="43" spans="1:12">
      <c r="A43" s="4" t="s">
        <v>471</v>
      </c>
      <c r="G43"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v>
      </c>
      <c r="B1" s="2" t="s">
        <v>1</v>
      </c>
    </row>
    <row r="2" spans="1:3">
      <c r="B2" s="2" t="s">
        <v>2</v>
      </c>
      <c r="C2" s="2" t="s">
        <v>33</v>
      </c>
    </row>
    <row r="3" spans="1:3">
      <c r="A3" s="3" t="s">
        <v>73</v>
      </c>
    </row>
    <row r="4" spans="1:3">
      <c r="A4" s="4" t="s">
        <v>74</v>
      </c>
      <c r="B4" s="6" t="n">
        <v>3316212</v>
      </c>
      <c r="C4" s="6" t="n">
        <v>2890678</v>
      </c>
    </row>
    <row r="5" spans="1:3">
      <c r="A5" s="4" t="s">
        <v>75</v>
      </c>
      <c r="B5" s="5" t="n">
        <v>964309</v>
      </c>
      <c r="C5" s="5" t="n">
        <v>1656062</v>
      </c>
    </row>
    <row r="6" spans="1:3">
      <c r="A6" s="4" t="s">
        <v>76</v>
      </c>
      <c r="B6" s="5" t="n">
        <v>-4280521</v>
      </c>
      <c r="C6" s="5" t="n">
        <v>-4546740</v>
      </c>
    </row>
    <row r="7" spans="1:3">
      <c r="A7" s="3" t="s">
        <v>77</v>
      </c>
    </row>
    <row r="8" spans="1:3">
      <c r="A8" s="4" t="s">
        <v>78</v>
      </c>
      <c r="B8" s="5" t="n">
        <v>-1324127</v>
      </c>
      <c r="C8" s="5" t="n">
        <v>-629174</v>
      </c>
    </row>
    <row r="9" spans="1:3">
      <c r="A9" s="4" t="s">
        <v>79</v>
      </c>
      <c r="B9" s="5" t="n">
        <v>-89701</v>
      </c>
      <c r="C9" s="4" t="s">
        <v>37</v>
      </c>
    </row>
    <row r="10" spans="1:3">
      <c r="A10" s="4" t="s">
        <v>80</v>
      </c>
      <c r="B10" s="5" t="n">
        <v>-5694349</v>
      </c>
      <c r="C10" s="5" t="n">
        <v>-5175914</v>
      </c>
    </row>
    <row r="11" spans="1:3">
      <c r="A11" s="4" t="s">
        <v>81</v>
      </c>
      <c r="B11" s="6" t="n">
        <v>-5694349</v>
      </c>
      <c r="C11" s="6" t="n">
        <v>-5175914</v>
      </c>
    </row>
    <row r="12" spans="1:3">
      <c r="A12" s="4" t="s">
        <v>82</v>
      </c>
      <c r="B12" s="8" t="n">
        <v>-0.01</v>
      </c>
      <c r="C12" s="8" t="n">
        <v>-0.01</v>
      </c>
    </row>
    <row r="13" spans="1:3">
      <c r="A13" s="4" t="s">
        <v>83</v>
      </c>
      <c r="B13" s="5" t="n">
        <v>684935344</v>
      </c>
      <c r="C13" s="5" t="n">
        <v>678387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37"/>
  </cols>
  <sheetData>
    <row r="1" spans="1:2">
      <c r="A1" s="1" t="s">
        <v>485</v>
      </c>
      <c r="B1" s="2" t="s">
        <v>1</v>
      </c>
    </row>
    <row r="2" spans="1:2">
      <c r="B2" s="2" t="s">
        <v>445</v>
      </c>
    </row>
    <row r="3" spans="1:2">
      <c r="A3" s="3" t="s">
        <v>486</v>
      </c>
    </row>
    <row r="4" spans="1:2">
      <c r="A4" s="4" t="s">
        <v>487</v>
      </c>
      <c r="B4" s="5" t="n">
        <v>2000000</v>
      </c>
    </row>
    <row r="5" spans="1:2">
      <c r="A5" s="4" t="s">
        <v>488</v>
      </c>
      <c r="B5" s="5" t="n">
        <v>33500000</v>
      </c>
    </row>
    <row r="6" spans="1:2">
      <c r="A6" s="4" t="s">
        <v>489</v>
      </c>
      <c r="B6" s="5" t="n">
        <v>35500000</v>
      </c>
    </row>
    <row r="7" spans="1:2">
      <c r="A7" s="4" t="s">
        <v>490</v>
      </c>
      <c r="B7" s="5" t="n">
        <v>35500000</v>
      </c>
    </row>
    <row r="8" spans="1:2">
      <c r="A8" s="4" t="s">
        <v>491</v>
      </c>
      <c r="B8" s="5" t="n">
        <v>18750000</v>
      </c>
    </row>
    <row r="9" spans="1:2">
      <c r="A9" s="3" t="s">
        <v>492</v>
      </c>
    </row>
    <row r="10" spans="1:2">
      <c r="A10" s="4" t="s">
        <v>493</v>
      </c>
      <c r="B10" s="8" t="n">
        <v>0.12</v>
      </c>
    </row>
    <row r="11" spans="1:2">
      <c r="A11" s="4" t="s">
        <v>494</v>
      </c>
      <c r="B11" s="9" t="n">
        <v>0.0278</v>
      </c>
    </row>
    <row r="12" spans="1:2">
      <c r="A12" s="4" t="s">
        <v>495</v>
      </c>
      <c r="B12" s="10" t="n">
        <v>0.033</v>
      </c>
    </row>
    <row r="13" spans="1:2">
      <c r="A13" s="4" t="s">
        <v>496</v>
      </c>
      <c r="B13" s="7" t="n">
        <v>0.033</v>
      </c>
    </row>
    <row r="14" spans="1:2">
      <c r="A14" s="3" t="s">
        <v>497</v>
      </c>
    </row>
    <row r="15" spans="1:2">
      <c r="A15" s="4" t="s">
        <v>489</v>
      </c>
      <c r="B15" s="4" t="s">
        <v>498</v>
      </c>
    </row>
    <row r="16" spans="1:2">
      <c r="A16" s="4" t="s">
        <v>490</v>
      </c>
      <c r="B16" s="4" t="s">
        <v>498</v>
      </c>
    </row>
    <row r="17" spans="1:2">
      <c r="A17" s="3" t="s">
        <v>499</v>
      </c>
    </row>
    <row r="18" spans="1:2">
      <c r="A18" s="4" t="s">
        <v>500</v>
      </c>
      <c r="B18" s="6" t="n">
        <v>231150</v>
      </c>
    </row>
    <row r="19" spans="1:2">
      <c r="A19" s="4" t="s">
        <v>501</v>
      </c>
      <c r="B19" s="6" t="n">
        <v>2311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4"/>
  </cols>
  <sheetData>
    <row r="1" spans="1:2">
      <c r="A1" s="1" t="s">
        <v>502</v>
      </c>
      <c r="B1" s="2" t="s">
        <v>1</v>
      </c>
    </row>
    <row r="2" spans="1:2">
      <c r="B2" s="2" t="s">
        <v>503</v>
      </c>
    </row>
    <row r="3" spans="1:2">
      <c r="A3" s="3" t="s">
        <v>504</v>
      </c>
    </row>
    <row r="4" spans="1:2">
      <c r="A4" s="4" t="s">
        <v>505</v>
      </c>
      <c r="B4" s="4" t="s">
        <v>506</v>
      </c>
    </row>
    <row r="5" spans="1:2">
      <c r="A5" s="4" t="s">
        <v>507</v>
      </c>
      <c r="B5" s="4" t="s">
        <v>508</v>
      </c>
    </row>
    <row r="6" spans="1:2">
      <c r="A6" s="4" t="s">
        <v>509</v>
      </c>
      <c r="B6" s="4" t="s">
        <v>510</v>
      </c>
    </row>
    <row r="7" spans="1:2">
      <c r="A7" s="4" t="s">
        <v>511</v>
      </c>
      <c r="B7" s="4" t="s">
        <v>473</v>
      </c>
    </row>
    <row r="8" spans="1:2">
      <c r="A8" s="4" t="s">
        <v>512</v>
      </c>
      <c r="B8" s="11" t="n">
        <v>0.0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13</v>
      </c>
      <c r="B1" s="2" t="s">
        <v>1</v>
      </c>
    </row>
    <row r="2" spans="1:3">
      <c r="B2" s="2" t="s">
        <v>2</v>
      </c>
      <c r="C2" s="2" t="s">
        <v>33</v>
      </c>
    </row>
    <row r="3" spans="1:3">
      <c r="A3" s="4" t="s">
        <v>357</v>
      </c>
      <c r="B3" s="5" t="n">
        <v>33500000</v>
      </c>
    </row>
    <row r="4" spans="1:3">
      <c r="A4" s="4" t="s">
        <v>514</v>
      </c>
      <c r="B4" s="6" t="n">
        <v>653669</v>
      </c>
      <c r="C4" s="6" t="n">
        <v>670294</v>
      </c>
    </row>
    <row r="5" spans="1:3">
      <c r="A5" s="4" t="s">
        <v>515</v>
      </c>
      <c r="B5" s="5" t="n">
        <v>195127</v>
      </c>
      <c r="C5" s="6" t="n">
        <v>387197</v>
      </c>
    </row>
    <row r="6" spans="1:3">
      <c r="A6" s="4" t="s">
        <v>516</v>
      </c>
      <c r="B6" s="6" t="n">
        <v>93381</v>
      </c>
    </row>
    <row r="7" spans="1:3">
      <c r="A7" s="4" t="s">
        <v>517</v>
      </c>
    </row>
    <row r="8" spans="1:3">
      <c r="A8" s="4" t="s">
        <v>357</v>
      </c>
      <c r="B8" s="5" t="n">
        <v>33500000</v>
      </c>
    </row>
    <row r="9" spans="1:3">
      <c r="A9" s="4" t="s">
        <v>518</v>
      </c>
      <c r="B9" s="4" t="s">
        <v>519</v>
      </c>
    </row>
    <row r="10" spans="1:3">
      <c r="A10" s="4" t="s">
        <v>520</v>
      </c>
      <c r="B10" s="4" t="s">
        <v>521</v>
      </c>
    </row>
    <row r="11" spans="1:3">
      <c r="A11" s="4" t="s">
        <v>522</v>
      </c>
      <c r="B11" s="4" t="s">
        <v>5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4</v>
      </c>
      <c r="B1" s="2" t="s">
        <v>1</v>
      </c>
    </row>
    <row r="2" spans="1:3">
      <c r="B2" s="2" t="s">
        <v>2</v>
      </c>
      <c r="C2" s="2" t="s">
        <v>33</v>
      </c>
    </row>
    <row r="3" spans="1:3">
      <c r="A3" s="4" t="s">
        <v>525</v>
      </c>
      <c r="B3" s="6" t="n">
        <v>175931</v>
      </c>
      <c r="C3" s="6" t="n">
        <v>1230593</v>
      </c>
    </row>
    <row r="4" spans="1:3">
      <c r="A4" s="4" t="s">
        <v>526</v>
      </c>
    </row>
    <row r="5" spans="1:3">
      <c r="A5" s="4" t="s">
        <v>525</v>
      </c>
      <c r="B5" s="5" t="n">
        <v>3009195</v>
      </c>
    </row>
    <row r="6" spans="1:3">
      <c r="A6" s="4" t="s">
        <v>527</v>
      </c>
      <c r="B6" s="6" t="n">
        <v>10030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376</v>
      </c>
      <c r="C1" s="2" t="s">
        <v>3</v>
      </c>
      <c r="D1" s="2" t="s">
        <v>529</v>
      </c>
      <c r="E1" s="2" t="s">
        <v>530</v>
      </c>
      <c r="F1" s="2" t="s">
        <v>378</v>
      </c>
      <c r="G1" s="2" t="s">
        <v>2</v>
      </c>
      <c r="H1" s="2" t="s">
        <v>531</v>
      </c>
      <c r="I1" s="2" t="s">
        <v>532</v>
      </c>
    </row>
    <row r="2" spans="1:9">
      <c r="A2" s="4" t="s">
        <v>383</v>
      </c>
      <c r="F2" s="5" t="n">
        <v>1500000</v>
      </c>
    </row>
    <row r="3" spans="1:9">
      <c r="A3" s="4" t="s">
        <v>421</v>
      </c>
    </row>
    <row r="4" spans="1:9">
      <c r="A4" s="4" t="s">
        <v>533</v>
      </c>
      <c r="G4" s="5" t="n">
        <v>1500000</v>
      </c>
    </row>
    <row r="5" spans="1:9">
      <c r="A5" s="4" t="s">
        <v>374</v>
      </c>
      <c r="B5" s="6" t="n">
        <v>100000</v>
      </c>
    </row>
    <row r="6" spans="1:9">
      <c r="A6" s="4" t="s">
        <v>360</v>
      </c>
      <c r="B6" s="4" t="s">
        <v>414</v>
      </c>
    </row>
    <row r="7" spans="1:9">
      <c r="A7" s="4" t="s">
        <v>397</v>
      </c>
      <c r="B7" s="8" t="n">
        <v>0.02</v>
      </c>
    </row>
    <row r="8" spans="1:9">
      <c r="A8" s="4" t="s">
        <v>415</v>
      </c>
      <c r="B8" s="6" t="n">
        <v>111111</v>
      </c>
    </row>
    <row r="9" spans="1:9">
      <c r="A9" s="4" t="s">
        <v>416</v>
      </c>
      <c r="B9" s="6" t="n">
        <v>350000</v>
      </c>
    </row>
    <row r="10" spans="1:9">
      <c r="A10" s="4" t="s">
        <v>423</v>
      </c>
    </row>
    <row r="11" spans="1:9">
      <c r="A11" s="4" t="s">
        <v>383</v>
      </c>
      <c r="B11" s="5" t="n">
        <v>1000000</v>
      </c>
    </row>
    <row r="12" spans="1:9">
      <c r="A12" s="4" t="s">
        <v>476</v>
      </c>
    </row>
    <row r="13" spans="1:9">
      <c r="A13" s="4" t="s">
        <v>385</v>
      </c>
      <c r="B13" s="5" t="n">
        <v>1100000</v>
      </c>
    </row>
    <row r="14" spans="1:9">
      <c r="A14" s="4" t="s">
        <v>386</v>
      </c>
      <c r="B14" s="8" t="n">
        <v>0.1</v>
      </c>
    </row>
    <row r="15" spans="1:9">
      <c r="A15" s="4" t="s">
        <v>404</v>
      </c>
      <c r="B15" s="4" t="s">
        <v>288</v>
      </c>
    </row>
    <row r="16" spans="1:9">
      <c r="A16" s="4" t="s">
        <v>534</v>
      </c>
    </row>
    <row r="17" spans="1:9">
      <c r="A17" s="4" t="s">
        <v>535</v>
      </c>
      <c r="D17" s="4" t="s">
        <v>536</v>
      </c>
    </row>
    <row r="18" spans="1:9">
      <c r="A18" s="4" t="s">
        <v>537</v>
      </c>
      <c r="D18" s="6" t="n">
        <v>140591</v>
      </c>
    </row>
    <row r="19" spans="1:9">
      <c r="A19" s="4" t="s">
        <v>538</v>
      </c>
      <c r="D19" s="5" t="n">
        <v>171360</v>
      </c>
    </row>
    <row r="20" spans="1:9">
      <c r="A20" s="4" t="s">
        <v>539</v>
      </c>
      <c r="D20" s="6" t="n">
        <v>156718</v>
      </c>
    </row>
    <row r="21" spans="1:9">
      <c r="A21" s="4" t="s">
        <v>540</v>
      </c>
      <c r="D21" s="4" t="s">
        <v>541</v>
      </c>
    </row>
    <row r="22" spans="1:9">
      <c r="A22" s="4" t="s">
        <v>542</v>
      </c>
      <c r="H22" s="4" t="s">
        <v>543</v>
      </c>
      <c r="I22" s="4" t="s">
        <v>544</v>
      </c>
    </row>
    <row r="23" spans="1:9">
      <c r="A23" s="4" t="s">
        <v>545</v>
      </c>
    </row>
    <row r="24" spans="1:9">
      <c r="A24" s="4" t="s">
        <v>533</v>
      </c>
      <c r="E24" s="5" t="n">
        <v>4330000</v>
      </c>
    </row>
    <row r="25" spans="1:9">
      <c r="A25" s="4" t="s">
        <v>546</v>
      </c>
    </row>
    <row r="26" spans="1:9">
      <c r="A26" s="4" t="s">
        <v>374</v>
      </c>
      <c r="C26" s="6" t="n">
        <v>100000</v>
      </c>
      <c r="D26" s="6" t="n">
        <v>100000</v>
      </c>
    </row>
    <row r="27" spans="1:9">
      <c r="A27" s="4" t="s">
        <v>360</v>
      </c>
      <c r="C27" s="4" t="s">
        <v>414</v>
      </c>
      <c r="D27" s="4" t="s">
        <v>414</v>
      </c>
    </row>
    <row r="28" spans="1:9">
      <c r="A28" s="4" t="s">
        <v>397</v>
      </c>
      <c r="C28" s="8" t="n">
        <v>0.02</v>
      </c>
      <c r="D28" s="8" t="n">
        <v>0.02</v>
      </c>
    </row>
    <row r="29" spans="1:9">
      <c r="A29" s="4" t="s">
        <v>415</v>
      </c>
      <c r="C29" s="6" t="n">
        <v>110000</v>
      </c>
      <c r="D29" s="6" t="n">
        <v>110000</v>
      </c>
    </row>
    <row r="30" spans="1:9">
      <c r="A30" s="4" t="s">
        <v>416</v>
      </c>
      <c r="C30" s="6" t="n">
        <v>100000</v>
      </c>
      <c r="D30" s="6" t="n">
        <v>200000</v>
      </c>
    </row>
    <row r="31" spans="1:9">
      <c r="A31" s="4" t="s">
        <v>547</v>
      </c>
    </row>
    <row r="32" spans="1:9">
      <c r="A32" s="4" t="s">
        <v>383</v>
      </c>
      <c r="C32" s="5" t="n">
        <v>1000000</v>
      </c>
      <c r="D32" s="5" t="n">
        <v>1000000</v>
      </c>
    </row>
    <row r="33" spans="1:9">
      <c r="A33" s="4" t="s">
        <v>548</v>
      </c>
    </row>
    <row r="34" spans="1:9">
      <c r="A34" s="4" t="s">
        <v>385</v>
      </c>
      <c r="C34" s="5" t="n">
        <v>1100000</v>
      </c>
      <c r="D34" s="5" t="n">
        <v>1100000</v>
      </c>
    </row>
    <row r="35" spans="1:9">
      <c r="A35" s="4" t="s">
        <v>386</v>
      </c>
      <c r="C35" s="8" t="n">
        <v>0.1</v>
      </c>
      <c r="D35" s="8" t="n">
        <v>0.1</v>
      </c>
    </row>
    <row r="36" spans="1:9">
      <c r="A36" s="4" t="s">
        <v>404</v>
      </c>
      <c r="C36" s="4" t="s">
        <v>288</v>
      </c>
      <c r="D36" s="4" t="s">
        <v>288</v>
      </c>
    </row>
    <row r="37" spans="1:9">
      <c r="A37" s="4" t="s">
        <v>549</v>
      </c>
    </row>
    <row r="38" spans="1:9">
      <c r="A38" s="4" t="s">
        <v>550</v>
      </c>
      <c r="D38" s="4" t="s">
        <v>551</v>
      </c>
    </row>
    <row r="39" spans="1:9">
      <c r="A39" s="4" t="s">
        <v>552</v>
      </c>
      <c r="D39" s="6" t="n">
        <v>329062</v>
      </c>
    </row>
    <row r="40" spans="1:9">
      <c r="A40" s="4" t="s">
        <v>553</v>
      </c>
      <c r="D40" s="5" t="n">
        <v>100000</v>
      </c>
    </row>
    <row r="41" spans="1:9">
      <c r="A41" s="4" t="s">
        <v>554</v>
      </c>
      <c r="D41" s="5" t="n">
        <v>50000</v>
      </c>
    </row>
    <row r="42" spans="1:9">
      <c r="A42" s="4" t="s">
        <v>555</v>
      </c>
      <c r="D42" s="5" t="n">
        <v>50000</v>
      </c>
    </row>
    <row r="43" spans="1:9">
      <c r="A43" s="4" t="s">
        <v>556</v>
      </c>
      <c r="D43" s="6" t="n">
        <v>129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57"/>
    <col customWidth="1" max="4" min="4" width="36"/>
    <col customWidth="1" max="5" min="5" width="29"/>
    <col customWidth="1" max="6" min="6" width="13"/>
  </cols>
  <sheetData>
    <row r="1" spans="1:6">
      <c r="A1" s="1" t="s">
        <v>84</v>
      </c>
      <c r="B1" s="2" t="s">
        <v>85</v>
      </c>
      <c r="C1" s="2" t="s">
        <v>86</v>
      </c>
      <c r="D1" s="2" t="s">
        <v>87</v>
      </c>
      <c r="E1" s="2" t="s">
        <v>88</v>
      </c>
      <c r="F1" s="2" t="s">
        <v>89</v>
      </c>
    </row>
    <row r="2" spans="1:6">
      <c r="A2" s="4" t="s">
        <v>90</v>
      </c>
      <c r="B2" s="6" t="n">
        <v>670391</v>
      </c>
      <c r="C2" s="6" t="n">
        <v>230000</v>
      </c>
      <c r="D2" s="6" t="n">
        <v>24460484</v>
      </c>
      <c r="E2" s="6" t="n">
        <v>-28351260</v>
      </c>
      <c r="F2" s="6" t="n">
        <v>-2990385</v>
      </c>
    </row>
    <row r="3" spans="1:6">
      <c r="A3" s="4" t="s">
        <v>91</v>
      </c>
      <c r="B3" s="5" t="n">
        <v>670391952</v>
      </c>
    </row>
    <row r="4" spans="1:6">
      <c r="A4" s="3" t="s">
        <v>92</v>
      </c>
    </row>
    <row r="5" spans="1:6">
      <c r="A5" s="4" t="s">
        <v>93</v>
      </c>
      <c r="B5" s="6" t="n">
        <v>521</v>
      </c>
      <c r="D5" s="5" t="n">
        <v>15087</v>
      </c>
      <c r="F5" s="5" t="n">
        <v>15608</v>
      </c>
    </row>
    <row r="6" spans="1:6">
      <c r="A6" s="4" t="s">
        <v>94</v>
      </c>
      <c r="B6" s="5" t="n">
        <v>520273</v>
      </c>
    </row>
    <row r="7" spans="1:6">
      <c r="A7" s="4" t="s">
        <v>95</v>
      </c>
      <c r="B7" s="6" t="n">
        <v>4600</v>
      </c>
      <c r="C7" s="6" t="n">
        <v>-230000</v>
      </c>
      <c r="D7" s="5" t="n">
        <v>225400</v>
      </c>
    </row>
    <row r="8" spans="1:6">
      <c r="A8" s="4" t="s">
        <v>96</v>
      </c>
      <c r="B8" s="5" t="n">
        <v>4600000</v>
      </c>
    </row>
    <row r="9" spans="1:6">
      <c r="A9" s="4" t="s">
        <v>97</v>
      </c>
      <c r="B9" s="6" t="n">
        <v>5000</v>
      </c>
      <c r="D9" s="5" t="n">
        <v>-5000</v>
      </c>
    </row>
    <row r="10" spans="1:6">
      <c r="A10" s="4" t="s">
        <v>98</v>
      </c>
      <c r="B10" s="5" t="n">
        <v>5000000</v>
      </c>
    </row>
    <row r="11" spans="1:6">
      <c r="A11" s="4" t="s">
        <v>99</v>
      </c>
      <c r="B11" s="6" t="n">
        <v>1890</v>
      </c>
      <c r="D11" s="5" t="n">
        <v>-1890</v>
      </c>
    </row>
    <row r="12" spans="1:6">
      <c r="A12" s="4" t="s">
        <v>100</v>
      </c>
      <c r="B12" s="5" t="n">
        <v>1890000</v>
      </c>
    </row>
    <row r="13" spans="1:6">
      <c r="A13" s="4" t="s">
        <v>101</v>
      </c>
      <c r="D13" s="5" t="n">
        <v>431528</v>
      </c>
      <c r="F13" s="5" t="n">
        <v>431528</v>
      </c>
    </row>
    <row r="14" spans="1:6">
      <c r="A14" s="4" t="s">
        <v>102</v>
      </c>
      <c r="D14" s="5" t="n">
        <v>355473</v>
      </c>
      <c r="F14" s="5" t="n">
        <v>355473</v>
      </c>
    </row>
    <row r="15" spans="1:6">
      <c r="A15" s="4" t="s">
        <v>103</v>
      </c>
      <c r="D15" s="5" t="n">
        <v>670294</v>
      </c>
      <c r="F15" s="5" t="n">
        <v>670294</v>
      </c>
    </row>
    <row r="16" spans="1:6">
      <c r="A16" s="4" t="s">
        <v>104</v>
      </c>
      <c r="E16" s="5" t="n">
        <v>-5175914</v>
      </c>
      <c r="F16" s="5" t="n">
        <v>-5175914</v>
      </c>
    </row>
    <row r="17" spans="1:6">
      <c r="A17" s="4" t="s">
        <v>105</v>
      </c>
      <c r="B17" s="6" t="n">
        <v>682402</v>
      </c>
      <c r="D17" s="5" t="n">
        <v>26151376</v>
      </c>
      <c r="E17" s="5" t="n">
        <v>-33527174</v>
      </c>
      <c r="F17" s="6" t="n">
        <v>-6693396</v>
      </c>
    </row>
    <row r="18" spans="1:6">
      <c r="A18" s="4" t="s">
        <v>106</v>
      </c>
      <c r="B18" s="5" t="n">
        <v>682402225</v>
      </c>
      <c r="F18" s="5" t="n">
        <v>682402225</v>
      </c>
    </row>
    <row r="19" spans="1:6">
      <c r="A19" s="3" t="s">
        <v>92</v>
      </c>
    </row>
    <row r="20" spans="1:6">
      <c r="A20" s="4" t="s">
        <v>99</v>
      </c>
      <c r="B20" s="6" t="n">
        <v>1250</v>
      </c>
      <c r="D20" s="5" t="n">
        <v>-1250</v>
      </c>
    </row>
    <row r="21" spans="1:6">
      <c r="A21" s="4" t="s">
        <v>100</v>
      </c>
      <c r="B21" s="5" t="n">
        <v>1250000</v>
      </c>
    </row>
    <row r="22" spans="1:6">
      <c r="A22" s="4" t="s">
        <v>101</v>
      </c>
      <c r="D22" s="5" t="n">
        <v>81861</v>
      </c>
      <c r="F22" s="6" t="n">
        <v>81861</v>
      </c>
    </row>
    <row r="23" spans="1:6">
      <c r="A23" s="4" t="s">
        <v>102</v>
      </c>
      <c r="D23" s="5" t="n">
        <v>131165</v>
      </c>
      <c r="F23" s="5" t="n">
        <v>131165</v>
      </c>
    </row>
    <row r="24" spans="1:6">
      <c r="A24" s="4" t="s">
        <v>103</v>
      </c>
      <c r="D24" s="5" t="n">
        <v>653670</v>
      </c>
      <c r="F24" s="5" t="n">
        <v>653670</v>
      </c>
    </row>
    <row r="25" spans="1:6">
      <c r="A25" s="4" t="s">
        <v>107</v>
      </c>
      <c r="B25" s="6" t="n">
        <v>1500</v>
      </c>
      <c r="D25" s="5" t="n">
        <v>24210</v>
      </c>
      <c r="F25" s="5" t="n">
        <v>25710</v>
      </c>
    </row>
    <row r="26" spans="1:6">
      <c r="A26" s="4" t="s">
        <v>108</v>
      </c>
      <c r="B26" s="5" t="n">
        <v>1500000</v>
      </c>
    </row>
    <row r="27" spans="1:6">
      <c r="A27" s="4" t="s">
        <v>109</v>
      </c>
      <c r="B27" s="6" t="n">
        <v>7044</v>
      </c>
      <c r="D27" s="5" t="n">
        <v>120844</v>
      </c>
      <c r="F27" s="5" t="n">
        <v>127888</v>
      </c>
    </row>
    <row r="28" spans="1:6">
      <c r="A28" s="4" t="s">
        <v>110</v>
      </c>
      <c r="B28" s="5" t="n">
        <v>7044400</v>
      </c>
    </row>
    <row r="29" spans="1:6">
      <c r="A29" s="4" t="s">
        <v>111</v>
      </c>
      <c r="D29" s="5" t="n">
        <v>50701</v>
      </c>
      <c r="E29" s="5" t="n">
        <v>-50701</v>
      </c>
      <c r="F29" s="5" t="n">
        <v>50701</v>
      </c>
    </row>
    <row r="30" spans="1:6">
      <c r="A30" s="4" t="s">
        <v>104</v>
      </c>
      <c r="E30" s="5" t="n">
        <v>-5643648</v>
      </c>
      <c r="F30" s="5" t="n">
        <v>-5694349</v>
      </c>
    </row>
    <row r="31" spans="1:6">
      <c r="A31" s="4" t="s">
        <v>112</v>
      </c>
      <c r="B31" s="6" t="n">
        <v>692196</v>
      </c>
      <c r="D31" s="6" t="n">
        <v>27212577</v>
      </c>
      <c r="E31" s="6" t="n">
        <v>-39221523</v>
      </c>
      <c r="F31" s="6" t="n">
        <v>-11316750</v>
      </c>
    </row>
    <row r="32" spans="1:6">
      <c r="A32" s="4" t="s">
        <v>113</v>
      </c>
      <c r="B32" s="5" t="n">
        <v>692196625</v>
      </c>
      <c r="F32" s="5" t="n">
        <v>692196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v>
      </c>
      <c r="B1" s="2" t="s">
        <v>1</v>
      </c>
    </row>
    <row r="2" spans="1:3">
      <c r="B2" s="2" t="s">
        <v>2</v>
      </c>
      <c r="C2" s="2" t="s">
        <v>33</v>
      </c>
    </row>
    <row r="3" spans="1:3">
      <c r="A3" s="3" t="s">
        <v>115</v>
      </c>
    </row>
    <row r="4" spans="1:3">
      <c r="A4" s="4" t="s">
        <v>81</v>
      </c>
      <c r="B4" s="6" t="n">
        <v>-5694349</v>
      </c>
      <c r="C4" s="6" t="n">
        <v>-5175914</v>
      </c>
    </row>
    <row r="5" spans="1:3">
      <c r="A5" s="3" t="s">
        <v>116</v>
      </c>
    </row>
    <row r="6" spans="1:3">
      <c r="A6" s="4" t="s">
        <v>74</v>
      </c>
      <c r="B6" s="5" t="n">
        <v>3316212</v>
      </c>
      <c r="C6" s="5" t="n">
        <v>2890678</v>
      </c>
    </row>
    <row r="7" spans="1:3">
      <c r="A7" s="4" t="s">
        <v>117</v>
      </c>
      <c r="B7" s="5" t="n">
        <v>-128024</v>
      </c>
      <c r="C7" s="5" t="n">
        <v>128024</v>
      </c>
    </row>
    <row r="8" spans="1:3">
      <c r="A8" s="4" t="s">
        <v>118</v>
      </c>
      <c r="B8" s="5" t="n">
        <v>20804</v>
      </c>
      <c r="C8" s="5" t="n">
        <v>46228</v>
      </c>
    </row>
    <row r="9" spans="1:3">
      <c r="A9" s="4" t="s">
        <v>119</v>
      </c>
      <c r="B9" s="5" t="n">
        <v>810540</v>
      </c>
      <c r="C9" s="5" t="n">
        <v>196249</v>
      </c>
    </row>
    <row r="10" spans="1:3">
      <c r="A10" s="4" t="s">
        <v>79</v>
      </c>
      <c r="B10" s="5" t="n">
        <v>89701</v>
      </c>
      <c r="C10" s="4" t="s">
        <v>37</v>
      </c>
    </row>
    <row r="11" spans="1:3">
      <c r="A11" s="4" t="s">
        <v>120</v>
      </c>
      <c r="B11" s="5" t="n">
        <v>458543</v>
      </c>
      <c r="C11" s="5" t="n">
        <v>283098</v>
      </c>
    </row>
    <row r="12" spans="1:3">
      <c r="A12" s="3" t="s">
        <v>121</v>
      </c>
    </row>
    <row r="13" spans="1:3">
      <c r="A13" s="4" t="s">
        <v>122</v>
      </c>
      <c r="B13" s="5" t="n">
        <v>191171</v>
      </c>
      <c r="C13" s="5" t="n">
        <v>-191171</v>
      </c>
    </row>
    <row r="14" spans="1:3">
      <c r="A14" s="4" t="s">
        <v>123</v>
      </c>
      <c r="B14" s="5" t="n">
        <v>156927</v>
      </c>
      <c r="C14" s="5" t="n">
        <v>256418</v>
      </c>
    </row>
    <row r="15" spans="1:3">
      <c r="A15" s="4" t="s">
        <v>124</v>
      </c>
      <c r="B15" s="5" t="n">
        <v>-30205</v>
      </c>
      <c r="C15" s="5" t="n">
        <v>74455</v>
      </c>
    </row>
    <row r="16" spans="1:3">
      <c r="A16" s="4" t="s">
        <v>125</v>
      </c>
      <c r="B16" s="5" t="n">
        <v>32626</v>
      </c>
      <c r="C16" s="5" t="n">
        <v>72437</v>
      </c>
    </row>
    <row r="17" spans="1:3">
      <c r="A17" s="4" t="s">
        <v>126</v>
      </c>
      <c r="B17" s="5" t="n">
        <v>509139</v>
      </c>
      <c r="C17" s="5" t="n">
        <v>427852</v>
      </c>
    </row>
    <row r="18" spans="1:3">
      <c r="A18" s="4" t="s">
        <v>127</v>
      </c>
      <c r="B18" s="4" t="s">
        <v>37</v>
      </c>
      <c r="C18" s="5" t="n">
        <v>39515</v>
      </c>
    </row>
    <row r="19" spans="1:3">
      <c r="A19" s="4" t="s">
        <v>128</v>
      </c>
      <c r="B19" s="5" t="n">
        <v>-266915</v>
      </c>
      <c r="C19" s="5" t="n">
        <v>-952133</v>
      </c>
    </row>
    <row r="20" spans="1:3">
      <c r="A20" s="3" t="s">
        <v>129</v>
      </c>
    </row>
    <row r="21" spans="1:3">
      <c r="A21" s="4" t="s">
        <v>130</v>
      </c>
      <c r="B21" s="5" t="n">
        <v>-284089</v>
      </c>
      <c r="C21" s="5" t="n">
        <v>-441494</v>
      </c>
    </row>
    <row r="22" spans="1:3">
      <c r="A22" s="4" t="s">
        <v>131</v>
      </c>
      <c r="B22" s="5" t="n">
        <v>26400</v>
      </c>
      <c r="C22" s="5" t="n">
        <v>400000</v>
      </c>
    </row>
    <row r="23" spans="1:3">
      <c r="A23" s="4" t="s">
        <v>132</v>
      </c>
      <c r="B23" s="5" t="n">
        <v>-175931</v>
      </c>
      <c r="C23" s="5" t="n">
        <v>-1230593</v>
      </c>
    </row>
    <row r="24" spans="1:3">
      <c r="A24" s="4" t="s">
        <v>133</v>
      </c>
      <c r="B24" s="5" t="n">
        <v>-433620</v>
      </c>
      <c r="C24" s="5" t="n">
        <v>-1272087</v>
      </c>
    </row>
    <row r="25" spans="1:3">
      <c r="A25" s="3" t="s">
        <v>134</v>
      </c>
    </row>
    <row r="26" spans="1:3">
      <c r="A26" s="4" t="s">
        <v>135</v>
      </c>
      <c r="B26" s="5" t="n">
        <v>652500</v>
      </c>
      <c r="C26" s="5" t="n">
        <v>487000</v>
      </c>
    </row>
    <row r="27" spans="1:3">
      <c r="A27" s="4" t="s">
        <v>136</v>
      </c>
      <c r="B27" s="5" t="n">
        <v>-159653</v>
      </c>
      <c r="C27" s="5" t="n">
        <v>-241680</v>
      </c>
    </row>
    <row r="28" spans="1:3">
      <c r="A28" s="4" t="s">
        <v>137</v>
      </c>
      <c r="B28" s="5" t="n">
        <v>150000</v>
      </c>
      <c r="C28" s="5" t="n">
        <v>615000</v>
      </c>
    </row>
    <row r="29" spans="1:3">
      <c r="A29" s="4" t="s">
        <v>138</v>
      </c>
      <c r="B29" s="5" t="n">
        <v>642847</v>
      </c>
      <c r="C29" s="5" t="n">
        <v>860320</v>
      </c>
    </row>
    <row r="30" spans="1:3">
      <c r="A30" s="4" t="s">
        <v>139</v>
      </c>
      <c r="B30" s="5" t="n">
        <v>-57688</v>
      </c>
      <c r="C30" s="5" t="n">
        <v>-1363900</v>
      </c>
    </row>
    <row r="31" spans="1:3">
      <c r="A31" s="4" t="s">
        <v>140</v>
      </c>
      <c r="B31" s="5" t="n">
        <v>64114</v>
      </c>
      <c r="C31" s="5" t="n">
        <v>1428014</v>
      </c>
    </row>
    <row r="32" spans="1:3">
      <c r="A32" s="4" t="s">
        <v>141</v>
      </c>
      <c r="B32" s="5" t="n">
        <v>6426</v>
      </c>
      <c r="C32" s="5" t="n">
        <v>64114</v>
      </c>
    </row>
    <row r="33" spans="1:3">
      <c r="A33" s="3" t="s">
        <v>142</v>
      </c>
    </row>
    <row r="34" spans="1:3">
      <c r="A34" s="4" t="s">
        <v>143</v>
      </c>
      <c r="B34" s="5" t="n">
        <v>4448</v>
      </c>
      <c r="C34" s="5" t="n">
        <v>5073</v>
      </c>
    </row>
    <row r="35" spans="1:3">
      <c r="A35" s="3" t="s">
        <v>144</v>
      </c>
    </row>
    <row r="36" spans="1:3">
      <c r="A36" s="4" t="s">
        <v>145</v>
      </c>
      <c r="B36" s="5" t="n">
        <v>159188</v>
      </c>
      <c r="C36" s="5" t="n">
        <v>240848</v>
      </c>
    </row>
    <row r="37" spans="1:3">
      <c r="A37" s="4" t="s">
        <v>146</v>
      </c>
      <c r="C37" s="5" t="n">
        <v>70000</v>
      </c>
    </row>
    <row r="38" spans="1:3">
      <c r="A38" s="3" t="s">
        <v>147</v>
      </c>
    </row>
    <row r="39" spans="1:3">
      <c r="A39" s="4" t="s">
        <v>148</v>
      </c>
      <c r="C39" s="5" t="n">
        <v>15608</v>
      </c>
    </row>
    <row r="40" spans="1:3">
      <c r="A40" s="4" t="s">
        <v>149</v>
      </c>
      <c r="B40" s="5" t="n">
        <v>49177</v>
      </c>
      <c r="C40" s="5" t="n">
        <v>184772</v>
      </c>
    </row>
    <row r="41" spans="1:3">
      <c r="A41" s="4" t="s">
        <v>150</v>
      </c>
      <c r="B41" s="6" t="n">
        <v>195127</v>
      </c>
      <c r="C41" s="6" t="n">
        <v>387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04:07Z</dcterms:created>
  <dcterms:modified xmlns:dcterms="http://purl.org/dc/terms/" xmlns:xsi="http://www.w3.org/2001/XMLSchema-instance" xsi:type="dcterms:W3CDTF">2017-12-29T16:04:07Z</dcterms:modified>
</cp:coreProperties>
</file>